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Interim Information" sheetId="8" r:id="rId8"/>
    <s:sheet name="Earnings Per Common Share" sheetId="9" r:id="rId9"/>
    <s:sheet name="Property And Equipment" sheetId="10" r:id="rId10"/>
    <s:sheet name="Debt" sheetId="11" r:id="rId11"/>
    <s:sheet name="Fair Value" sheetId="12" r:id="rId12"/>
    <s:sheet name="Share-Based Compensation" sheetId="13" r:id="rId13"/>
    <s:sheet name="Income Taxes" sheetId="14" r:id="rId14"/>
    <s:sheet name="Commitments And Contingencies" sheetId="15" r:id="rId15"/>
    <s:sheet name="Subsequent Events (Notes)" sheetId="16" r:id="rId16"/>
    <s:sheet name="Unaudited Interim Information (" sheetId="17" r:id="rId17"/>
    <s:sheet name="Earnings Per Common Share (Tabl" sheetId="18" r:id="rId18"/>
    <s:sheet name="Property and Equipment (Tables)" sheetId="19" r:id="rId19"/>
    <s:sheet name="Long-Term Debt (Tables)" sheetId="20" r:id="rId20"/>
    <s:sheet name="Fair Value (Tables)" sheetId="21" r:id="rId21"/>
    <s:sheet name="Share-Based Compensation (Table" sheetId="22" r:id="rId22"/>
    <s:sheet name="Earnings Per Common Share - Nar" sheetId="23" r:id="rId23"/>
    <s:sheet name="Property and Equipment - Summar" sheetId="24" r:id="rId24"/>
    <s:sheet name="Property and Equipment - Narrat" sheetId="25" r:id="rId25"/>
    <s:sheet name="Long-Term Debt - Summary of Lon" sheetId="26" r:id="rId26"/>
    <s:sheet name="Debt Senior Notes - Narrative (" sheetId="27" r:id="rId27"/>
    <s:sheet name="Debt Credit Facility - Narrativ" sheetId="28" r:id="rId28"/>
    <s:sheet name="Fair Value - Narrative (Details" sheetId="29" r:id="rId29"/>
    <s:sheet name="Fair Value - Estimated Fair Val" sheetId="30" r:id="rId30"/>
    <s:sheet name="Share-Based Compensation Schedu" sheetId="31" r:id="rId31"/>
    <s:sheet name="Share-Based Compensation - Summ" sheetId="32" r:id="rId32"/>
    <s:sheet name="Share-Based Compensation Summar" sheetId="33" r:id="rId33"/>
    <s:sheet name="Share-Based Compensation - Su34" sheetId="34" r:id="rId34"/>
    <s:sheet name="Income Taxes - Narrative (Detai" sheetId="35" r:id="rId35"/>
    <s:sheet name="Commitments And Contingencies -"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380">
  <si>
    <t>Document And Entity Information - shares shares in Thousands</t>
  </si>
  <si>
    <t>9 Months Ended</t>
  </si>
  <si>
    <t>Jun. 30, 2015</t>
  </si>
  <si>
    <t>Jul. 27, 2015</t>
  </si>
  <si>
    <t>Document And Entity Information [Abstract]</t>
  </si>
  <si>
    <t>Entity Registrant Name</t>
  </si>
  <si>
    <t>ATWOOD OCEANICS INC</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Trading Symbol</t>
  </si>
  <si>
    <t>atw</t>
  </si>
  <si>
    <t>Unaudited Condensed Consolidated Statements Of Operations - USD ($) shares in Thousands, $ in Thousands</t>
  </si>
  <si>
    <t>3 Months Ended</t>
  </si>
  <si>
    <t>Jun. 30, 2014</t>
  </si>
  <si>
    <t>REVENUES:</t>
  </si>
  <si>
    <t>Contract drilling</t>
  </si>
  <si>
    <t>Revenues related to reimbursable expenses</t>
  </si>
  <si>
    <t>Total revenues</t>
  </si>
  <si>
    <t>COSTS AND EXPENSES:</t>
  </si>
  <si>
    <t>Reimbursable expenses</t>
  </si>
  <si>
    <t>Depreciation</t>
  </si>
  <si>
    <t>General and administrative</t>
  </si>
  <si>
    <t>Asset impairment</t>
  </si>
  <si>
    <t>(Gain) loss on sale of assets</t>
  </si>
  <si>
    <t>Other, net</t>
  </si>
  <si>
    <t>Total costs and expenses</t>
  </si>
  <si>
    <t>OPERATING INCOME</t>
  </si>
  <si>
    <t>OTHER INCOME (EXPENSE):</t>
  </si>
  <si>
    <t>Interest expense, net of capitalized interest</t>
  </si>
  <si>
    <t>Interest income</t>
  </si>
  <si>
    <t>Other income (expense) total</t>
  </si>
  <si>
    <t>INCOME BEFORE INCOME TAXES</t>
  </si>
  <si>
    <t>PROVISION FOR INCOME TAXES</t>
  </si>
  <si>
    <t>NET INCOME</t>
  </si>
  <si>
    <t>EARNINGS PER COMMON SHARE (NOTE 2):</t>
  </si>
  <si>
    <t>Basic (in dollars per share)</t>
  </si>
  <si>
    <t>Diluted (in dollars per share)</t>
  </si>
  <si>
    <t>WEIGHTED AVERAGE COMMON SHARES OUTSTANDING (NOTE 2):</t>
  </si>
  <si>
    <t>Basic (in shares)</t>
  </si>
  <si>
    <t>Diluted (in shares)</t>
  </si>
  <si>
    <t>Unaudited Condensed Consolidated Statement Of Comprehensive Income - USD ($) $ in Thousands</t>
  </si>
  <si>
    <t>Statement of Comprehensive Income [Abstract]</t>
  </si>
  <si>
    <t>Net income</t>
  </si>
  <si>
    <t>Derivative financial instruments:</t>
  </si>
  <si>
    <t>Unrealized holding gains (losses)</t>
  </si>
  <si>
    <t>Gains/(losses) reclassified to net income</t>
  </si>
  <si>
    <t>Total other comprehensive income (loss)</t>
  </si>
  <si>
    <t>Comprehensive income</t>
  </si>
  <si>
    <t>Unaudited Condensed Consolidated Balance Sheets - USD ($) $ in Thousands</t>
  </si>
  <si>
    <t>Sep. 30, 2014</t>
  </si>
  <si>
    <t>ASSETS</t>
  </si>
  <si>
    <t>Cash</t>
  </si>
  <si>
    <t>Accounts receivable</t>
  </si>
  <si>
    <t>Income tax receivable</t>
  </si>
  <si>
    <t>Inventories of materials and supplies</t>
  </si>
  <si>
    <t>Prepaid expenses, deferred costs and other current assets</t>
  </si>
  <si>
    <t>Total current assets</t>
  </si>
  <si>
    <t>Property and equipment, net</t>
  </si>
  <si>
    <t>Other receivables</t>
  </si>
  <si>
    <t>Deferred income taxes</t>
  </si>
  <si>
    <t>Deferred costs and other assets</t>
  </si>
  <si>
    <t>Total assets</t>
  </si>
  <si>
    <t>LIABILITIES AND SHAREHOLDERS' EQUITY</t>
  </si>
  <si>
    <t>Accounts payable</t>
  </si>
  <si>
    <t>Accrued liabilities</t>
  </si>
  <si>
    <t>Dividends Payable</t>
  </si>
  <si>
    <t>Short-term debt</t>
  </si>
  <si>
    <t>Interest payable</t>
  </si>
  <si>
    <t>Income tax payable</t>
  </si>
  <si>
    <t>Deferred credits and other liabilities</t>
  </si>
  <si>
    <t>Total current liabilities</t>
  </si>
  <si>
    <t>LONG TERM LIABILITIES:</t>
  </si>
  <si>
    <t>Long-term debt</t>
  </si>
  <si>
    <t>Deferred credits</t>
  </si>
  <si>
    <t>Other</t>
  </si>
  <si>
    <t>Total long-term liabilities</t>
  </si>
  <si>
    <t>Commitments and contingencies (Note 8)</t>
  </si>
  <si>
    <t>Shareholders’ equity:</t>
  </si>
  <si>
    <t>Preferred stock, no par value, 1,000 shares authorized, none outstanding</t>
  </si>
  <si>
    <t>Common stock, $1.00 par value, 180,000 shares authorized with 64,653 issued and outstanding at June 30, 2015 and 180,000 shares authorized and 64,362 shares issued and outstanding at September 30, 2014</t>
  </si>
  <si>
    <t>Paid-in capital</t>
  </si>
  <si>
    <t>Retained earnings</t>
  </si>
  <si>
    <t>Accumulated other comprehensive income</t>
  </si>
  <si>
    <t>Total shareholders' equity</t>
  </si>
  <si>
    <t>Total liabilities and shareholders' equity</t>
  </si>
  <si>
    <t>Unaudited Condensed Consolidated Balance Sheets (Parenthetical) - $ / shares</t>
  </si>
  <si>
    <t>Statement of Financial Position [Abstract]</t>
  </si>
  <si>
    <t>Preferred stock, shares authorized</t>
  </si>
  <si>
    <t>Preferred stock, shares outstanding</t>
  </si>
  <si>
    <t>Common stock, par value (in dollars per share)</t>
  </si>
  <si>
    <t>Common stock, shares authorized</t>
  </si>
  <si>
    <t>Common stock, shares issued</t>
  </si>
  <si>
    <t>Common stock, shares outstanding</t>
  </si>
  <si>
    <t>Unaudited Condensed Consolidated Statement Of Changes In Shareholders' Equity - 9 months ended Jun. 30, 2015 - USD ($) shares in Thousands, $ in Thousands</t>
  </si>
  <si>
    <t>Total</t>
  </si>
  <si>
    <t>Common Stock</t>
  </si>
  <si>
    <t>Paid-in Capital</t>
  </si>
  <si>
    <t>Retained Earnings</t>
  </si>
  <si>
    <t>Accumulated Other Comprehensive Income</t>
  </si>
  <si>
    <t>Beginning Balance (in shares) at Sep. 30, 2014</t>
  </si>
  <si>
    <t>Beginning Balance at Sep. 30, 2014</t>
  </si>
  <si>
    <t>Increase (Decrease) in Stockholders' Equity</t>
  </si>
  <si>
    <t>Other comprehensive income</t>
  </si>
  <si>
    <t>Dividends</t>
  </si>
  <si>
    <t>Restricted stock awards (in shares)</t>
  </si>
  <si>
    <t>Vesting of restricted stock and performance unit awards</t>
  </si>
  <si>
    <t>Exercise of employee stock options (in shares)</t>
  </si>
  <si>
    <t>Exercise of employee stock options</t>
  </si>
  <si>
    <t>Stock compensation expense</t>
  </si>
  <si>
    <t>Ending Balance (in shares) at Jun. 30, 2015</t>
  </si>
  <si>
    <t>Ending Balance at Jun. 30, 2015</t>
  </si>
  <si>
    <t>Unaudited Condensed Consolidated Statements Of Cash Flows - USD ($) $ in Thousands</t>
  </si>
  <si>
    <t>Cash flows from operating activities:</t>
  </si>
  <si>
    <t>Adjustments to reconcile net income to net cash provided by operating activities:</t>
  </si>
  <si>
    <t>Amortization</t>
  </si>
  <si>
    <t>Provision for doubtful accounts and inventory obsolescence</t>
  </si>
  <si>
    <t>Deferred income tax benefit</t>
  </si>
  <si>
    <t>Share-based compensation expense</t>
  </si>
  <si>
    <t>Changes in assets and liabilities:</t>
  </si>
  <si>
    <t>Net cash provided by operating activities</t>
  </si>
  <si>
    <t>Cash flows from investing activities:</t>
  </si>
  <si>
    <t>Capital expenditures</t>
  </si>
  <si>
    <t>Proceeds from sale of assets</t>
  </si>
  <si>
    <t>Net cash used in investing activities</t>
  </si>
  <si>
    <t>Cash flows from financing activities:</t>
  </si>
  <si>
    <t>Borrowings from credit facilities</t>
  </si>
  <si>
    <t>Repayments on credit facilities</t>
  </si>
  <si>
    <t>Repayments on short-term debt, net</t>
  </si>
  <si>
    <t>Dividends paid</t>
  </si>
  <si>
    <t>Proceeds from exercise of stock options</t>
  </si>
  <si>
    <t>Debt issuance costs paid</t>
  </si>
  <si>
    <t>Net cash (used) provided by financing activities</t>
  </si>
  <si>
    <t>Net increase (decrease) in cash and cash equivalents</t>
  </si>
  <si>
    <t>Cash and cash equivalents, at beginning of period</t>
  </si>
  <si>
    <t>Cash and cash equivalents, at end of period</t>
  </si>
  <si>
    <t>Non-cash activities:</t>
  </si>
  <si>
    <t>Decrease in accounts payable and accrued liabilities related to capital expenditures</t>
  </si>
  <si>
    <t>Unaudited Interim Information</t>
  </si>
  <si>
    <t>Quarterly Financial Information Disclosure [Abstract]</t>
  </si>
  <si>
    <t>UNAUDITED INTERIM INFORMATION The accompanying unaudited condensed consolidated financial statements of Atwood Oceanics, Inc. and its subsidiaries as of June 30, 2015 and for the three and nine months ended June 30, 2015 and 2014 , have been prepared in accordance with accounting principles generally accepted in the U.S. for interim financial information. Unless otherwise indicated, references to “we”, “us”, “our” and the “Company” refer collectively to Atwood Oceanics, Inc. and subsidiaries. The year-end condensed consolidated balance sheet data was derived from the audited financial statements as of September 30, 2014 . Although these financial statements and related information have been prepared without audit and certain information and note disclosures normally included in financial statements prepared in accordance with generally accepted accounting principles have been condensed or omitted, we believe that the note disclosures are adequate to make the information not misleading. The interim financial results may not be indicative of results that could be expected for a full fiscal year. These unaudited condensed consolidated financial statements should be read in conjunction with the audited consolidated financial statements and the related notes included in our Annual Report on Form 10-K for the year ended September 30, 2014 . In our opinion, the unaudited interim financial statements reflect all adjustments considered necessary for a fair statement of our financial position, results of operations and cash flows for the periods presented. Certain prior period amounts have been reclassified to conform to current year presentation. Recently issued accounting pronouncements In April 2014, the Financial Accounting Standards Board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We do not expect that our adoption of this guidance will have a material impact on our financial statements or disclosures in our financial statements. 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We do not expect that our adoption of this guidance will have a material impact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This guidance is effective for fiscal years and interim periods beginning after December 15, 2015 and early adoption is permitted. We are currently evaluating what impact the adoption of this guidance will have on our financial statements or disclosures in our financial statements.</t>
  </si>
  <si>
    <t>Earnings Per Common Share</t>
  </si>
  <si>
    <t>Earnings Per Share [Abstract]</t>
  </si>
  <si>
    <t>EARNINGS PER COMMON SHARE The computation of basic and diluted earnings per share for the three and nine months ended June 30, 2015 and 2014 is as follows: Three Months Ended Nine Months Ended (In thousands, except per share amounts) Net Income Shares Per Share Amount Net Income Shares Per Share Amount June 30, 2015 Basic earnings per share $ 112,992 64,649 $ 1.75 $ 281,879 64,557 $ 4.37 Effect of dilutive securities: Stock options — 61 — — 74 — Restricted stock and performance units — 420 (0.02 ) — 432 (0.04 ) Diluted earnings per share $ 112,992 65,130 $ 1.73 $ 281,879 65,063 $ 4.33 June 30, 2014 Basic earnings per share $ 71,925 64,309 1.12 228,622 64,204 $ 3.56 Effect of dilutive securities: Stock options — 216 — — 250 (0.01 ) Restricted stock and performance units — 535 (0.01 ) — 569 (0.02 ) Diluted earnings per share $ 71,925 65,060 $ 1.11 $ 228,622 65,023 $ 3.52 For the purpose of calculating diluted earnings per share for the three and nine months ended June 30, 2015 , there were approximately 873,000 and 867,000 anti-dilutive securities, respectively and for the three and nine months ended June 30, 2014 , there were no anti-dilutive securities.</t>
  </si>
  <si>
    <t>Property And Equipment</t>
  </si>
  <si>
    <t>Property, Plant and Equipment [Abstract]</t>
  </si>
  <si>
    <t>Property and Equipment</t>
  </si>
  <si>
    <t>PROPERTY AND EQUIPMENT A summary of property and equipment by classification is as follows: (In thousands) June 30, September 30, Drilling vessels and equipment $ 4,032,126 $ 4,181,774 Construction work in progress 684,522 319,548 Drill pipe 42,734 31,265 Office equipment and other 36,378 35,566 Total cost 4,795,760 4,568,153 Less: Accumulated depreciation (606,966 ) (601,125 ) Property and equipment, net $ 4,188,794 $ 3,967,028 Asset Impairment The Atwood Hunter completed the contract it was working under in December 2014. Based on the lack of contracting opportunities and the further deterioration of commodity prices, in January 2015 we determined that it was not likely that additional work would be obtained in the foreseeable future. Therefore we made the decision to scrap the rig and the Atwood Hunter and its materials and supplies were written down to their salvage value. We recorded a non-cash impairment charge of approximately $60.8 million ( $56.1 million , net of tax, or $0.86 per diluted share), which is included in Asset Impairment on the Condensed Consolidated Statement of Operations for the nine months ended June 30, 2015 . This impairment charge includes write-downs of property and equipment of $48.0 million and write-downs of our inventory of materials and supplies that was specific to the Atwood Hunter of $8.4 million . Sale of Assets During February 2015, we entered into an agreement for the sale and recycling of the Atwood Hunter for a sale price of approximately $2.9 million . Upon the agreement becoming effective, we received $1.8 million as a deposit. We anticipate the closing to occur in the quarter ending September 30, 2015. We recorded a loss of approximately $5.5 million ( $5.5 million , net of tax, or $0.08 per diluted share), which is included in (Gain) Loss on Sale of Assets on the Condensed Consolidated Statement of Operations for the nine months ended June 30, 2015 . During December 2014, we completed the sale of our rig, the Atwood Southern Cross , for recycling. We received $2.1 million in proceeds and incurred related costs of $2.0 million . We recorded a loss of approximately $8.0 million ( $7.1 million , net of tax, or $0.11 per diluted share), which is included in (Gain) Loss on Sale of Assets on the Condensed Consolidated Statement of Operations for the nine months ended June 30, 2015 . Construction Projects As of June 30, 2015 , we had expended approximately $657 million towards our two ultra-deepwater drillships under construction at the Daewoo Shipbuilding and Marine Engineering Co., Ltd. ("DSME") yard in South Korea. Remaining firm commitments for these two drillships under construction totaled approximately $504 million at June 30, 2015 . On October 31, 2014, we entered into Supplemental Agreements (collectively, "Supplemental Agreement No. 1") to the construction contracts for our two ultra-deepwater drillships which postponed their delivery by six months each. The Atwood Admiral was rescheduled for delivery on September 30, 2015 and the Atwood Archer was rescheduled for delivery on June 30, 2016. In consideration of the agreement by DSME to postpone deliveries, we agreed to accelerate the payment of a portion of the milestone payments on each rig as follows: $50 million on each rig was paid on November 30, 2014 and $25 million on each rig was paid on June 30, 2015. In addition, each rig’s final milestone payment amount will be increased by the aggregate financing cost on these payments using an interest rate of 3.5% per annum. On February 6, 2015, we entered into additional Supplemental Agreements (collectively, “Supplemental Agreement No. 2”), which amended Supplemental Agreement No. 1 and gave us the option to postpone the delivery of each of these two drillships by two further periods of six months each (for a total potential extension of 12 months). In consideration, we agreed to accelerate the payment of a portion of the remaining milestone payments on both drillships whenever an option to further postpone delivery is exercised as follows: for the Atwood Admiral , $152 million (including the aggregate financing cost accrued to date from Supplemental Agreement No. 1) on the completion of the drillship, which is currently projected to be on or around September 30, 2015 and $146 million payable upon delivery of the drillship, which is currently projected to be on or around on March 31, 2016; for the Atwood Archer , $153 million (including the aggregate financing costs accrued to date from Supplemental Agreement No. 1) on the completion of the drillship, which is currently projected to be on or around June 30, 2016, and $205 million payable upon delivery of the drillship, which is currently projected to be on or around December 31, 2016. On March 30, 2015, we exercised our first six-month option ("Option No. 1") to delay the delivery of the Atwood Admiral to March 31, 2016. If we elect to exercise the first six month option for on the Atwood Archer, and/or the second six-month option on either of the two rigs (“Option No. 2”), milestone payments will also be further accelerated. Additionally, any of the extensions of the delivery dates will cause us to incur additional operating costs. On May 18, 2015, we entered into additional Supplemental Agreements (collectively, "Supplemental Agreement No. 3"), which create an option for us to revise the milestone payment due dates for both the Atwood Admiral and Atwood Archer . The upcoming installment payments of $150 million for both rigs, which were initially due on September 30, 2015 for the Atwood Admiral per its Supplemental Agreement No. 2, and June 30, 2016 for the Atwood Archer, may be accelerated at our sole option. We entered into Supplemental Agreement No. 3 in consideration of keeping vessels dockside, which lowers our future operating costs. We exercised the option under Supplemental Agreement No. 3 for the Atwood Admiral, and paid the $150 million installment on May 31, 2015. The option for the Atwood Archer must be exercised by December 31, 2015. The expected delivery dates of the Atwood Admiral and Atwood Archer are as follows: Atwood Admiral Atwood Archer Expected Delivery Status Expected Delivery Status Prior to supplemental agreements 3/31/2015 12/31/2015 Supplemental Agreement No. 1: 9/30/2015 Exercised 6/30/2016 Exercised Supplemental Agreement No. 2: Option No. 1 3/31/2016 Exercised 12/31/2016 Unexercised Option No. 2 9/30/2016 Unexercised 6/30/2017 Unexercised As of June 30, 2015 , expected payments for the Atwood Admiral and Atwood Archer are as follows: (In millions) Date Atwood Admiral Atwood Archer Final payment 3/31/2016 $ 146 Final payment 6/30/2016 $ 358 Total $ 146 $ 358</t>
  </si>
  <si>
    <t>Debt</t>
  </si>
  <si>
    <t>Debt Disclosure [Abstract]</t>
  </si>
  <si>
    <t>DEBT A summary of long-term debt is as follows: (In thousands) June 30, September 30, 6.5% Senior Notes due 2020 ("Senior Notes") $ 656,247 $ 657,122 Revolving Credit Facility 1,060,000 1,085,000 Total long-term debt $ 1,716,247 $ 1,742,122 Senior Notes As of June 30, 2015 , our Senior Notes had an aggregate principal amount of $650 million . Ou r Senior Notes are unsecured obligations and are not guaranteed by any of our subsidiaries. We received a premium of $8.5 million as part of the net proceeds for the Senior Notes issued. This premium is being amortized over the life of our Senior Notes. Revolving Credit Facility On March 5, 2015, we entered into an amendment to our senior secured credit facility (the "Credit Facility"), which, among other things, (i) extended the maturity with respect to $1.245 billion of the total $1.55 billion of commitments under the Credit Facility to May 2019 and (ii) amended the maximum leverage ratio upwards to 4.50 :1.00 through December 31, 2017, after which period the maximum leverage ratio will revert back to 4.00 :1.00 through maturity. Lenders holding commitments of approximately $305 million did not agree to the extension and those commitments mature in May 2018. As of June 30, 2015 , we had $1.06 billion of outstanding borrowings and $6.3 million of letters of credit issued under the Credit Facility. As of June 30, 2015 , we had approximately $484 million available for borrowings under the Credit Facility. Borrowings under the Credit Facility bear interest at the Eurodollar rate plus a margin ranging from 1.75% to 2.00% and the commitment fee on the unused portion of the underlying commitment ranges from 0.30% to 0.40% per annum, in each case based on our corporate credit ratings. Obligations under the Credit Facility are secured primarily by first preferred mortgages on nine of our drilling units as well as liens on the equity interests of our subsidiaries that own, directly or indirectly, such drilling units. Our Credit Facility contains various financial covenants. At June 30, 2015 , we were in compliance with those covenants. The weighted-average effective interest rate on our revolving Credit Facility was approximately 2.0% per annum at June 30, 2015 . The effective rate was determined after giving consideration to the effect of our interest rate swaps accounted for as hedges and the amortization of premiums or discount. Interest capitalized for the three and nine months ended June 30, 2015 was approximately $6 million and $15 million , respectively. Interest capitalized for the three and nine months ended June 30, 2014 was approximately $7 million and $23 million , respectively.</t>
  </si>
  <si>
    <t>Fair Value</t>
  </si>
  <si>
    <t>Fair Value Disclosures [Abstract]</t>
  </si>
  <si>
    <t>FAIR VALUE OF FINANCIAL INSTRUMENTS 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 Fair value of Certain Assets and Liabilities The fair value of cash, accounts receivable and accounts payable approximate fair value because of their short term maturities. Fair Value of Financial Instruments Independent third party services are used to determine the fair value of our financial instruments using quoted market prices and observable inputs. When independent third party services are used, we obtain an understanding of how the fair values are derived and selectively corroborate fair values by reviewing other readily available market based sources of information. Senior Notes – The carrying value of our Senior Notes, net of unamortized premium is $656 million ( $650 million principal amount) while the fair value of our Senior Notes was $627 million at June 30, 2015 . The fair value is determined by a market approach using quoted period-end bond prices. We have classified this as a Level 2 fair value measurement as valuation inputs for fair value measurements are quoted market prices at June 30, 2015 that can only be obtained from independent third party sources. The fair value amount has been calculated using these quoted prices. However, no assurance can be given that the fair value would be the amount realized in an active market exchange. Credit Facility - Our Credit Facility is variable-rate and the carrying value of our variable-rate debt approximates fair value because such debt bears short-term, market-based interest rates. We have classified the fair value measurement of this instrument as Level 2 as valuation inputs for purposes of determining our fair value disclosure are readily available published Eurodollar rates. Derivative financial instruments - Our derivative financial instruments consist of our interest rate swap contracts and our foreign currency forward exchange contracts. We record our derivative contracts at fair value on our consolidated balance sheets. The fair values of our interest rate swaps and our foreign currency forward exchange contracts are based upon valuations calculated by an independent third party. The derivatives were valued according to the "market approach" where possible, and the "income approach" otherwise. A third party independently valued each instrument using forward price data obtained from reputable data providers (e.g., Bloomberg and Reuters) and reviewed market activity and similarity of pricing terms to determine appropriate reliability level assertions for each instrument. The contribution of the credit valuation adjustment to total fair value is less than 1% for all derivatives and is therefore not significant. Based on valuation inputs for fair value measurement and independent review performed by third party consultants, we have classified our derivative contracts as Level 2 as they were valued based upon observable inputs from dealer markets. The following table sets forth the estimated fair value of our derivative financial instruments at June 30, 2015 and September 30, 2014 , which are measured and recorded at fair value on a recurring basis: June 30, September 30, (In thousands) Balance Sheet Classification 2015 2014 Derivative assets designated as hedges: Short-term foreign currency forwards Prepaid expenses, deferred costs and other current assets $ 5,987 $ 3,930 Long-term foreign currency forwards Deferred costs and other assets — 1,125 Long-term interest rate swaps Deferred costs and other assets 388 275 Derivative liabilities designated as hedges: Short-term interest rate swaps Accrued liabilities (944 ) (838 ) Total derivative contracts, net $ 5,431 $ 4,492</t>
  </si>
  <si>
    <t>Share-Based Compensation</t>
  </si>
  <si>
    <t>Disclosure of Compensation Related Costs, Share-based Payments [Abstract]</t>
  </si>
  <si>
    <t>SHARE-BASED COMPENSATION A summary of our share-based compensation expense during the nine months ended June 30, 2015 and 2014 is as follows: Nine Months Ended June 30, (In thousands, except average service periods) 2015 2014 Share-based compensation recognized $ 9,277 $ 10,924 Unrecognized compensation cost, net of estimated forfeitures 19,416 20,423 Remaining weighted-average service period (years) 2.1 1.9 Restricted Stock Units A summary of our restricted stock activity for the nine months ended June 30, 2015 is as follows: Number of Shares (000s) Weighted Average Fair Value Unvested at October 1, 2014 622 $ 47.62 Granted 393 36.20 Vested (199 ) 41.98 Forfeited (101 ) 45.85 Unvested at June 30, 2015 715 43.16 Performance Units During the nine months ended June 30, 2015 , we granted to certain employees share-based awards that are subject to market-based performance conditions ("performance units"). The grant date fair value of these performance units was determined through use of the Monte Carlo simulation method. A summary of performance unit stock activity for the nine months ended June 30, 2015 is as follows: Number of Shares (000s) Weighted Average Fair Value Unvested at October 1, 2014 264 $ 45.87 Granted 133 37.08 Vested (98 ) 40.28 Forfeited (59 ) 44.08 Unvested at June 30, 2015 240 43.73 Stock Options A summary of stock option activity for the nine months ended June 30, 2015 is as follows: Number of Weighted Weighted Aggregate Outstanding at October 1, 2014 833 $ 33.52 Granted — — Exercised (68 ) 15.57 $ 1,227 Forfeited (17 ) 40.57 Expired (8 ) 12.31 Outstanding at June 30, 2015 740 35.23 4.6 1,158 Exercisable at June 30, 2015 691 34.78 4.5 1,158</t>
  </si>
  <si>
    <t>Income Taxes</t>
  </si>
  <si>
    <t>Income Tax Disclosure [Abstract]</t>
  </si>
  <si>
    <t>NCOME TAXES Our consolidated effective income tax rate for the three and nine months ended June 30, 2015 was approximately 8% and 10% , respectively, as compared to 9% and 16% for the three and nine months ended June 30, 2014 . The effective tax rate for the three and nine months ended June 30, 2015 was lower than the rate for the three and nine months ended June 30, 2014 primarily due to a change in the geographical mix of income as well as the recognition of a discrete event and related tax expense for the nine months ended June 30, 2014 . Our effective tax rate was lower than the U.S. statutory rate of 35% as a result of working in certain lower tax jurisdictions outside the United States. We record estimated accrued interest and penalties related to uncertain tax positions as income tax expense. At June 30, 2015 , we had approximately $15.2 million of reserves for uncertain tax positions, including estimated accrued interest and penalties of $3.5 million , which are included in Other long-term liabilities in the Consolidated Balance Sheet. None of our reserves for uncertain tax positions relate to timing differences. All $15.2 million of the net uncertain tax liabilities would affect the effective tax rate if realized.</t>
  </si>
  <si>
    <t>Commitments And Contingencies</t>
  </si>
  <si>
    <t>Commitments and Contingencies Disclosure [Abstract]</t>
  </si>
  <si>
    <t>COMMITMENTS AND CONTINGENCIES Litigation We are party to a number of lawsuits which are ordinary, routine litigation incidental to our business, the outcome of which is not expected to have, either individually or in the aggregate, a material adverse effect on our financial position, results of operations or cash flows. Other Matters The Atwood Beacon operated in India from early December 2006 to the end of July 2009. A service tax was enacted in India in 2004 on revenues derived from seismic and exploration activities. This service tax law was subsequently amended in June 2007 and again in May 2008 to state that revenues derived from mining services and drilling services were specifically subject to this service tax. The contract terms with our customer in India provided that any liability incurred by us related to any taxes pursuant to laws not in effect at the time the contract was executed in 2005 was to be reimbursed by our customer. We believe any service taxes assessed by the Indian tax authorities under the 2007 or 2008 amendments are an obligation of our customer. Our customer is disputing this obligation on the basis of its contention that revenues derived from drilling services were taxable under the initial 2004 law, and are, therefore, our obligation. After reviewing the status of the drilling services we provided to our customer, the Indian tax authorities assessed service tax obligations on revenues derived from the Atwood Beacon commencing on June 1, 2007. The relevant Indian tax authority issued an extensive written ruling setting forth the application of the June 1, 2007 service tax regulation and confirming the position that drilling services, including the services performed under our contract with our customer prior to June 1, 2007, were not covered by the 2004 service tax law. In August 2012, the Indian Custom Excise and Service Tax Appellate Tribunal issued an Order in our favor confirming our position that service tax did not apply to drilling services performed prior to June 1, 2007. The Indian Service Tax Authority has appealed this ruling to the Indian Supreme Court. As of June 30, 2015 , we had paid to the Indian government $10.5 million in service taxes and have accrued $1.3 million of additional service tax obligations in accrued liabilities on our consolidated balance sheets, for a total of $11.8 million relating to service taxes. We recorded a corresponding $11.8 million long-term other receivable due from our customer relating to service taxes due under the contract. We continue to pursue collection of such amounts from our customer and expect to collect the amount recorded as a receivable.</t>
  </si>
  <si>
    <t>Subsequent Events (Notes)</t>
  </si>
  <si>
    <t>Subsequent Events [Abstract]</t>
  </si>
  <si>
    <t>Subsequent Events [Text Block]</t>
  </si>
  <si>
    <t>NOTE 9—SUBSEQUENT EVENTS Credit Facility Amendment On July 29, 2015, we entered into a third amendment to the Credit Facility providing that, among other things, effective upon our obtaining a specified amount of additional unsecured capital through one or more qualifying capital raises and a subsequent permanent reduction in the commitments under the Credit Facility in an amount equal to at least 70% of the net proceeds from such capital raises, (i) the maximum leverage ratio will be replaced with a senior secured leverage ratio of 3.0 to 1.0 and (ii) the minimum interest expense coverage ratio will be reduced from 3.0 to 1.0 to 1.75 to 1.00. Letter of Credit Facility On July 29, 2015, our subsidiary, Atwood Offshore Worldwide Limited (“AOWL”), entered into a letter of credit facility with BNP Paribas (“BNP”), pursuant to which BNP may, in its sole and absolute discretion, issue letters of credit from time to time at the request of AOWL, for the account of AOWL and its subsidiaries, up to an unlimited stated face amount of such letters of credit. Certain fees will be payable upon the issuance of each letter of credit under the letter of credit facility, with the amount of such fees depending on whether such letters of credit are performance letters of credit or financial letters of credit. BNP has no commitment under the facility to issue letters of credit, and the facility, as well as BNP’s willingness to receive requests from AOWL with respect to the issuance of letters of credit may be cancelled by BNP at any time. The facility contains certain events of default, including but not limited to delinquent payments, bankruptcy filings, material adverse judgments, cross-defaults under other debt agreements, or a change of control.</t>
  </si>
  <si>
    <t>Unaudited Interim Information (Policies)</t>
  </si>
  <si>
    <t>Recently Issued Accounting Pronouncements</t>
  </si>
  <si>
    <t>In April 2014, the Financial Accounting Standards Board (“FASB”) issued new guidance intended to change the criteria for reporting discontinued operations while enhancing disclosures for discontinued operations, which changes the criteria and requires additional disclosures for reporting discontinued operations. The guidance is effective for all disposals of components of an entity that occur within annual periods beginning on or after December 15, 2014, and interim periods within annual periods beginning on or after December 15, 2015. We do not expect that our adoption of this guidance will have a material impact on our financial statements or disclosures in our financial statements. In May 2014, the FASB issued new guidance intended to change the criteria for recognition of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7, including interim periods within that reporting period. We are currently evaluating what impact the adoption of this guidance will have on our financial statements or disclosures in our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We do not expect that our adoption of this guidance will have a material impact on our financial statements or disclosures in our financial statements. In April 2015, the FASB issued new guidance intended to simplify the presentation of debt issuance costs. This new guidance requires that debt issuance costs related to outstanding debt be netted against that liability in the balance sheet, consistent with the treatment of debt discounts. This guidance is effective for fiscal years and interim periods beginning after December 15, 2015 and early adoption is permitted. We are currently evaluating what impact the adoption of this guidance will have on our financial statements or disclosures in our financial statements.</t>
  </si>
  <si>
    <t>Fair Value Measurement</t>
  </si>
  <si>
    <t>We have certain assets and liabilities that are required to be measured and disclos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ioritizes inputs to valuation techniques used to measure fair value into three levels. Priority is given to unadjusted quoted prices in active markets for identical assets or liabilities (Level 1) and the lowest priority to unobservable inputs (Level 3). Assets and liabilities measured at fair value are classified based on the lowest level of input that is significant to the fair value measurement. Our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takes into account the market for our financial assets and liabilities, the associated credit risk and other considerations. We have classified and disclosed fair value measurements using the following levels of the fair value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Measurement based on prices or valuation models that require inputs that are both significant to the fair value measurement and less observable for objective sources (i.e., supported by little or no market activity).</t>
  </si>
  <si>
    <t>We record estimated accrued interest and penalties related to uncertain tax positions as income tax expense.</t>
  </si>
  <si>
    <t>Earnings Per Common Share (Tables)</t>
  </si>
  <si>
    <t>Computation of Basic and Diluted Earnings Per Share</t>
  </si>
  <si>
    <t>The computation of basic and diluted earnings per share for the three and nine months ended June 30, 2015 and 2014 is as follows: Three Months Ended Nine Months Ended (In thousands, except per share amounts) Net Income Shares Per Share Amount Net Income Shares Per Share Amount June 30, 2015 Basic earnings per share $ 112,992 64,649 $ 1.75 $ 281,879 64,557 $ 4.37 Effect of dilutive securities: Stock options — 61 — — 74 — Restricted stock and performance units — 420 (0.02 ) — 432 (0.04 ) Diluted earnings per share $ 112,992 65,130 $ 1.73 $ 281,879 65,063 $ 4.33 June 30, 2014 Basic earnings per share $ 71,925 64,309 1.12 228,622 64,204 $ 3.56 Effect of dilutive securities: Stock options — 216 — — 250 (0.01 ) Restricted stock and performance units — 535 (0.01 ) — 569 (0.02 ) Diluted earnings per share $ 71,925 65,060 $ 1.11 $ 228,622 65,023 $ 3.52</t>
  </si>
  <si>
    <t>Property and Equipment (Tables)</t>
  </si>
  <si>
    <t>Summary of Property and Equipment by Classification</t>
  </si>
  <si>
    <t>A summary of property and equipment by classification is as follows: (In thousands) June 30, September 30, Drilling vessels and equipment $ 4,032,126 $ 4,181,774 Construction work in progress 684,522 319,548 Drill pipe 42,734 31,265 Office equipment and other 36,378 35,566 Total cost 4,795,760 4,568,153 Less: Accumulated depreciation (606,966 ) (601,125 ) Property and equipment, net $ 4,188,794 $ 3,967,028</t>
  </si>
  <si>
    <t>Schedule of Expected Delivery Dates and Status</t>
  </si>
  <si>
    <t>The expected delivery dates of the Atwood Admiral and Atwood Archer are as follows: Atwood Admiral Atwood Archer Expected Delivery Status Expected Delivery Status Prior to supplemental agreements 3/31/2015 12/31/2015 Supplemental Agreement No. 1: 9/30/2015 Exercised 6/30/2016 Exercised Supplemental Agreement No. 2: Option No. 1 3/31/2016 Exercised 12/31/2016 Unexercised Option No. 2 9/30/2016 Unexercised 6/30/2017 Unexercised</t>
  </si>
  <si>
    <t>Long-term Purchase Commitment</t>
  </si>
  <si>
    <t>s for the Atwood Admiral and Atwood Archer are as follows: (In millions) Date Atwood Admiral Atwood Archer Final payment 3/31/2016 $ 146 Final payment 6/30/2016 $ 358 Total $ 146 $ 358</t>
  </si>
  <si>
    <t>Long-Term Debt (Tables)</t>
  </si>
  <si>
    <t>Summary of Long-Term Debt</t>
  </si>
  <si>
    <t>A summary of long-term debt is as follows: (In thousands) June 30, September 30, 6.5% Senior Notes due 2020 ("Senior Notes") $ 656,247 $ 657,122 Revolving Credit Facility 1,060,000 1,085,000 Total long-term debt $ 1,716,247 $ 1,742,122</t>
  </si>
  <si>
    <t>Fair Value (Tables)</t>
  </si>
  <si>
    <t>Estimated Fair Value Of Financial Instruments</t>
  </si>
  <si>
    <t>The following table sets forth the estimated fair value of our derivative financial instruments at June 30, 2015 and September 30, 2014 , which are measured and recorded at fair value on a recurring basis: June 30, September 30, (In thousands) Balance Sheet Classification 2015 2014 Derivative assets designated as hedges: Short-term foreign currency forwards Prepaid expenses, deferred costs and other current assets $ 5,987 $ 3,930 Long-term foreign currency forwards Deferred costs and other assets — 1,125 Long-term interest rate swaps Deferred costs and other assets 388 275 Derivative liabilities designated as hedges: Short-term interest rate swaps Accrued liabilities (944 ) (838 ) Total derivative contracts, net $ 5,431 $ 4,492</t>
  </si>
  <si>
    <t>Share-Based Compensation (Tables)</t>
  </si>
  <si>
    <t>Summary of Share-based Compensation Arrangements</t>
  </si>
  <si>
    <t>A summary of our share-based compensation expense during the nine months ended June 30, 2015 and 2014 is as follows: Nine Months Ended June 30, (In thousands, except average service periods) 2015 2014 Share-based compensation recognized $ 9,277 $ 10,924 Unrecognized compensation cost, net of estimated forfeitures 19,416 20,423 Remaining weighted-average service period (years) 2.1 1.9</t>
  </si>
  <si>
    <t>Schedule of Restricted Stock Activity</t>
  </si>
  <si>
    <t>A summary of our restricted stock activity for the nine months ended June 30, 2015 is as follows: Number of Shares (000s) Weighted Average Fair Value Unvested at October 1, 2014 622 $ 47.62 Granted 393 36.20 Vested (199 ) 41.98 Forfeited (101 ) 45.85 Unvested at June 30, 2015 715 43.16</t>
  </si>
  <si>
    <t>Schedule of Performance-based Units Activity</t>
  </si>
  <si>
    <t>During the nine months ended June 30, 2015 , we granted to certain employees share-based awards that are subject to market-based performance conditions ("performance units"). The grant date fair value of these performance units was determined through use of the Monte Carlo simulation method. A summary of performance unit stock activity for the nine months ended June 30, 2015 is as follows: Number of Shares (000s) Weighted Average Fair Value Unvested at October 1, 2014 264 $ 45.87 Granted 133 37.08 Vested (98 ) 40.28 Forfeited (59 ) 44.08 Unvested at June 30, 2015 240 43.73</t>
  </si>
  <si>
    <t>Summary of Stock Option Activity</t>
  </si>
  <si>
    <t>A summary of stock option activity for the nine months ended June 30, 2015 is as follows: Number of Weighted Weighted Aggregate Outstanding at October 1, 2014 833 $ 33.52 Granted — — Exercised (68 ) 15.57 $ 1,227 Forfeited (17 ) 40.57 Expired (8 ) 12.31 Outstanding at June 30, 2015 740 35.23 4.6 1,158 Exercisable at June 30, 2015 691 34.78 4.5 1,158</t>
  </si>
  <si>
    <t>Earnings Per Common Share - Narrative (Details) - USD ($) $ / shares in Units, $ in Thousands</t>
  </si>
  <si>
    <t>Net Income</t>
  </si>
  <si>
    <t>Basic earnings per share</t>
  </si>
  <si>
    <t>Stock options</t>
  </si>
  <si>
    <t>Restricted stock and performance units</t>
  </si>
  <si>
    <t>Diluted earnings per share</t>
  </si>
  <si>
    <t>Shares</t>
  </si>
  <si>
    <t>Basic earnings per share (in shares)</t>
  </si>
  <si>
    <t>Stock options (in shares)</t>
  </si>
  <si>
    <t>Restricted stock (in shares)</t>
  </si>
  <si>
    <t>Diluted earnings per share (in shares)</t>
  </si>
  <si>
    <t>Per Share Amount</t>
  </si>
  <si>
    <t>Basic earnings per share (in dollars per share)</t>
  </si>
  <si>
    <t>Stock options (in dollars per share)</t>
  </si>
  <si>
    <t>Restricted stock (in dollars per share)</t>
  </si>
  <si>
    <t>Diluted earnings per share (in dollars per share)</t>
  </si>
  <si>
    <t>Stock Options</t>
  </si>
  <si>
    <t>Antidilutive Securities Excluded from Computation of Earnings Per Share [Line Items]</t>
  </si>
  <si>
    <t>Outstanding stock options, excluded in the calculation of earnings per share</t>
  </si>
  <si>
    <t>Property and Equipment - Summary of Property and Equipment by Classification (Details) - USD ($) $ in Thousands</t>
  </si>
  <si>
    <t>Property, Plant and Equipment</t>
  </si>
  <si>
    <t>Total cost</t>
  </si>
  <si>
    <t>Less: Accumulated depreciation</t>
  </si>
  <si>
    <t>Drilling vessels and equipment</t>
  </si>
  <si>
    <t>Construction work in progress</t>
  </si>
  <si>
    <t>Drill pipe</t>
  </si>
  <si>
    <t>Office equipment and other</t>
  </si>
  <si>
    <t>Property and Equipment - Narrative (Details) - USD ($) $ / shares in Units, $ in Thousands</t>
  </si>
  <si>
    <t>Atwood Hunter</t>
  </si>
  <si>
    <t>Impairment, Net of Tax</t>
  </si>
  <si>
    <t>Impairment Effect on Earnings Per Share, after Tax</t>
  </si>
  <si>
    <t>Equipment | Atwood Hunter</t>
  </si>
  <si>
    <t>Inventory | Atwood Hunter</t>
  </si>
  <si>
    <t>Deposit from Sale of Atwood Hunter</t>
  </si>
  <si>
    <t>Atwood Southern Cross</t>
  </si>
  <si>
    <t>Construction in Progress, Newbuild Drilling Units</t>
  </si>
  <si>
    <t>Expenditure towards construction of drilling units currently under construction</t>
  </si>
  <si>
    <t>Construction in Progress, Newbuild Drilling Units | Capital Addition Purchase Commitments</t>
  </si>
  <si>
    <t>Commitments on drilling units under construction</t>
  </si>
  <si>
    <t>Interest Rate Per Annum to be Added with the Milestone Payment</t>
  </si>
  <si>
    <t>3.50%</t>
  </si>
  <si>
    <t>Atwood Admiral | Capital Addition Purchase Commitments</t>
  </si>
  <si>
    <t>Atwood Admiral | Milestone Payment No 1 | Capital Addition Purchase Commitments</t>
  </si>
  <si>
    <t>Atwood Admiral | Milestone Payment No 2 | Capital Addition Purchase Commitments</t>
  </si>
  <si>
    <t>Atwood Admiral | Milestone Payment No 3 | Capital Addition Purchase Commitments</t>
  </si>
  <si>
    <t>Atwood Admiral | Final Payment | Capital Addition Purchase Commitments</t>
  </si>
  <si>
    <t>Atwood Archer | Capital Addition Purchase Commitments</t>
  </si>
  <si>
    <t>Atwood Archer | Milestone Payment No 1 | Capital Addition Purchase Commitments</t>
  </si>
  <si>
    <t>Atwood Archer | Milestone Payment No 2 | Capital Addition Purchase Commitments</t>
  </si>
  <si>
    <t>Atwood Archer | Final Payment | Capital Addition Purchase Commitments</t>
  </si>
  <si>
    <t>Long-Term Debt - Summary of Long-Term Debt (Details) - USD ($) $ in Thousands</t>
  </si>
  <si>
    <t>Debt Instrument [Line Items]</t>
  </si>
  <si>
    <t>Long-term Debt</t>
  </si>
  <si>
    <t>Senior Notes | 6.5% Senior Notes</t>
  </si>
  <si>
    <t>Stated interest rate</t>
  </si>
  <si>
    <t>6.50%</t>
  </si>
  <si>
    <t>Revolving Credit Facility</t>
  </si>
  <si>
    <t>Debt Senior Notes - Narrative (Details) - Senior Notes - 6.5% Senior Notes $ in Thousands</t>
  </si>
  <si>
    <t>Jun. 30, 2015USD ($)</t>
  </si>
  <si>
    <t>Debt Instrument, Face Amount</t>
  </si>
  <si>
    <t>Debt Instrument, Unamortized Premium</t>
  </si>
  <si>
    <t>Debt Credit Facility - Narrative (Details) $ in Thousands</t>
  </si>
  <si>
    <t>Jun. 30, 2014USD ($)</t>
  </si>
  <si>
    <t>Line of Credit Facility [Line Items]</t>
  </si>
  <si>
    <t>Line of Credit Facility, Maximum Borrowing Capacity</t>
  </si>
  <si>
    <t>Maximum Leverage Ratio Through December 2017</t>
  </si>
  <si>
    <t>Maximum Leverage Ratio After December 2017</t>
  </si>
  <si>
    <t>Long-term line of credit</t>
  </si>
  <si>
    <t>Weighted average interest rate</t>
  </si>
  <si>
    <t>2.01%</t>
  </si>
  <si>
    <t>Interest costs capitalized</t>
  </si>
  <si>
    <t>Remaining borrowing capacity</t>
  </si>
  <si>
    <t>Revolving Credit Facility | Minimum | Eurodollar</t>
  </si>
  <si>
    <t>Basis spread on variable rate</t>
  </si>
  <si>
    <t>1.75%</t>
  </si>
  <si>
    <t>Unused capacity commitment fee</t>
  </si>
  <si>
    <t>0.30%</t>
  </si>
  <si>
    <t>Revolving Credit Facility | Maximum | Eurodollar</t>
  </si>
  <si>
    <t>2.00%</t>
  </si>
  <si>
    <t>0.40%</t>
  </si>
  <si>
    <t>Letter of Credit</t>
  </si>
  <si>
    <t>Letters of credit outstanding</t>
  </si>
  <si>
    <t>May 2019 | Revolving Credit Facility</t>
  </si>
  <si>
    <t>May 2018 | Revolving Credit Facility</t>
  </si>
  <si>
    <t>Fair Value - Narrative (Details) - USD ($) $ in Thousands</t>
  </si>
  <si>
    <t>Fair Value, Assets and Liabilities Measured on Recurring and Nonrecurring Basis</t>
  </si>
  <si>
    <t>Long-term debt, carrying value</t>
  </si>
  <si>
    <t>Credit valuation adjustment to total fair value percentage</t>
  </si>
  <si>
    <t>1.00%</t>
  </si>
  <si>
    <t>Principal amount</t>
  </si>
  <si>
    <t>Long-term debt, fair value</t>
  </si>
  <si>
    <t>Fair Value - Estimated Fair Value of Financial Instruments (Details) - Fair Value, Measurements, Recurring - USD ($) $ in Thousands</t>
  </si>
  <si>
    <t>Derivative, Fair Value, Net</t>
  </si>
  <si>
    <t>Designated as Hedging Instrument | Prepaid expenses, deferred costs and other current assets | Foreign Exchange Forward</t>
  </si>
  <si>
    <t>Derivative Assets</t>
  </si>
  <si>
    <t>Designated as Hedging Instrument | Deferred costs and other assets | Foreign Exchange Forward</t>
  </si>
  <si>
    <t>Designated as Hedging Instrument | Deferred costs and other assets | Interest Rate Swap</t>
  </si>
  <si>
    <t>Designated as Hedging Instrument | Accrued Liabilities | Interest Rate Swap</t>
  </si>
  <si>
    <t>Derivative Liability, Fair Value, Gross Liability</t>
  </si>
  <si>
    <t>Share-Based Compensation Schedule of Share Based Compensation Expense (Details) - USD ($) $ in Thousands</t>
  </si>
  <si>
    <t>Share-based compensation recognized</t>
  </si>
  <si>
    <t>Unrecognized compensation cost, net of estimated forfeitures</t>
  </si>
  <si>
    <t>Remaining weighted average service period (Years)</t>
  </si>
  <si>
    <t>2 years 1 month 6 days</t>
  </si>
  <si>
    <t>1 year 10 months 24 days</t>
  </si>
  <si>
    <t>Share-Based Compensation - Summary of Restricted Stock Activity (Details) - 9 months ended Jun. 30, 2015 - Restricted Stock - $ / shares shares in Thousands</t>
  </si>
  <si>
    <t>Number of Shares:</t>
  </si>
  <si>
    <t>Unvested at October 1, 2014 (in shares)</t>
  </si>
  <si>
    <t>Granted (in shares)</t>
  </si>
  <si>
    <t>Vested (in shares)</t>
  </si>
  <si>
    <t>Forfeited (in shares)</t>
  </si>
  <si>
    <t>Unvested at June 30, 2015 (in shares)</t>
  </si>
  <si>
    <t>Weighted Average Fair Value:</t>
  </si>
  <si>
    <t>Unvested at October 1, 2014 (in dollars per share)</t>
  </si>
  <si>
    <t>Granted (in dollars per share)</t>
  </si>
  <si>
    <t>Vested (in dollars per share)</t>
  </si>
  <si>
    <t>Forfeited (in dollars per share)</t>
  </si>
  <si>
    <t>Unvested at June 30, 2015 (in dollars per share)</t>
  </si>
  <si>
    <t>Share-Based Compensation Summary of Performance Stock Activity (Details) - 9 months ended Jun. 30, 2015 - Performance Shares - $ / shares shares in Thousands</t>
  </si>
  <si>
    <t>Forfeited (in Shares)</t>
  </si>
  <si>
    <t>Share-Based Compensation - Summary of Stock Option Activity (Details) - Jun. 30, 2015 - Stock Options - USD ($) $ / shares in Units, shares in Thousands, $ in Thousands</t>
  </si>
  <si>
    <t>Number of Options:</t>
  </si>
  <si>
    <t>Outstanding at October 1, 2014 (shares)</t>
  </si>
  <si>
    <t>Granted (shares)</t>
  </si>
  <si>
    <t>Exercised (shares)</t>
  </si>
  <si>
    <t>Forfeited (shares)</t>
  </si>
  <si>
    <t>Expired (Shares)</t>
  </si>
  <si>
    <t>Outstanding at March 31, 2015 (shares)</t>
  </si>
  <si>
    <t>Exercisable at June 30, 2015 (shares)</t>
  </si>
  <si>
    <t>Wtd. Avg. Exercise Price (in dollars per share):</t>
  </si>
  <si>
    <t>Outstanding at October 1, 2014 (dollars per share)</t>
  </si>
  <si>
    <t>Granted (dollars per share)</t>
  </si>
  <si>
    <t>Exercised (dollars per share)</t>
  </si>
  <si>
    <t>Forfeited (dollars per share)</t>
  </si>
  <si>
    <t>Expired (dollars per share)</t>
  </si>
  <si>
    <t>Outstanding at March 31, 2015 (dollars per share)</t>
  </si>
  <si>
    <t>Exercisable at June 30, 2015 (dollars per share)</t>
  </si>
  <si>
    <t>Share-based Compensation Arrangement by Share-based Payment Award, Options, Additional Disclosures [Abstract]</t>
  </si>
  <si>
    <t>Wtd. Avg. Remaining Contractual Life (Years), Outstanding at June 30, 2015</t>
  </si>
  <si>
    <t>4 years 7 months 6 days</t>
  </si>
  <si>
    <t>SharebasedCompensationArrangementBySharebasedPaymentAwardOptionsExercisableWeightedAverageRemainingContractualTerm1</t>
  </si>
  <si>
    <t>4 years 6 months</t>
  </si>
  <si>
    <t>Aggregate Intrinsic Value, Exercised</t>
  </si>
  <si>
    <t>Aggregate Intrinsic Value, Outstanding at June 30, 2015</t>
  </si>
  <si>
    <t>Aggregate Intrinsic Value, Exercisable at June 30, 2015</t>
  </si>
  <si>
    <t>Income Taxes - Narrative (Details) - USD ($) $ in Millions</t>
  </si>
  <si>
    <t>Income Tax Contingency [Line Items]</t>
  </si>
  <si>
    <t>Effective income tax rate</t>
  </si>
  <si>
    <t>8.00%</t>
  </si>
  <si>
    <t>9.00%</t>
  </si>
  <si>
    <t>10.00%</t>
  </si>
  <si>
    <t>16.00%</t>
  </si>
  <si>
    <t>Statutory income tax rate</t>
  </si>
  <si>
    <t>35.00%</t>
  </si>
  <si>
    <t>Unrecognized tax benefits</t>
  </si>
  <si>
    <t>Unrecognized tax benefits that would impact the effective tax rate</t>
  </si>
  <si>
    <t>Other long-term liabilities</t>
  </si>
  <si>
    <t>Estimated accrued interest and penalties</t>
  </si>
  <si>
    <t>Commitments And Contingencies - Narrative (Details) - USD ($) $ in Thousands</t>
  </si>
  <si>
    <t>Loss Contingencies</t>
  </si>
  <si>
    <t>Indian Tax Authority</t>
  </si>
  <si>
    <t>Service taxes paid</t>
  </si>
  <si>
    <t>Accrued additional service tax</t>
  </si>
  <si>
    <t>Total service taxes</t>
  </si>
  <si>
    <t>Subsequent Events (Details)</t>
  </si>
  <si>
    <t>Credit Facility Reduction In Commitment From Raising Capital</t>
  </si>
  <si>
    <t>70.00%</t>
  </si>
  <si>
    <t>Senior Secured Leverage Ratio</t>
  </si>
  <si>
    <t>Interest Expense Coverage Ratio through July 29, 2015</t>
  </si>
  <si>
    <t>Interest Expense Coverage Ratio post July 29,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41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4653</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51</v>
      </c>
    </row>
    <row spans="1:2" r="4">
      <c t="s" s="4" r="A4">
        <v>180</v>
      </c>
      <c t="s" s="4" r="B4">
        <v>181</v>
      </c>
    </row>
    <row spans="1:2" r="5">
      <c t="s" s="4" r="A5">
        <v>182</v>
      </c>
      <c t="s" s="4" r="B5">
        <v>183</v>
      </c>
    </row>
    <row spans="1:2" r="6">
      <c t="s" s="4" r="A6">
        <v>169</v>
      </c>
      <c t="s" s="4" r="B6">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54</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57</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17531</v>
      </c>
      <c t="n" s="7" r="C4">
        <v>264925</v>
      </c>
      <c t="n" s="7" r="D4">
        <v>992913</v>
      </c>
      <c t="n" s="7" r="E4">
        <v>798544</v>
      </c>
    </row>
    <row spans="1:5" r="5">
      <c t="s" s="4" r="A5">
        <v>29</v>
      </c>
      <c t="n" s="5" r="B5">
        <v>13031</v>
      </c>
      <c t="n" s="5" r="C5">
        <v>27852</v>
      </c>
      <c t="n" s="5" r="D5">
        <v>39762</v>
      </c>
      <c t="n" s="5" r="E5">
        <v>52036</v>
      </c>
    </row>
    <row spans="1:5" r="6">
      <c t="s" s="4" r="A6">
        <v>30</v>
      </c>
      <c t="n" s="5" r="B6">
        <v>330562</v>
      </c>
      <c t="n" s="5" r="C6">
        <v>292777</v>
      </c>
      <c t="n" s="5" r="D6">
        <v>1032675</v>
      </c>
      <c t="n" s="5" r="E6">
        <v>850580</v>
      </c>
    </row>
    <row spans="1:5" r="7">
      <c t="s" s="3" r="A7">
        <v>31</v>
      </c>
    </row>
    <row spans="1:5" r="8">
      <c t="s" s="4" r="A8">
        <v>28</v>
      </c>
      <c t="n" s="5" r="B8">
        <v>134258</v>
      </c>
      <c t="n" s="5" r="C8">
        <v>128586</v>
      </c>
      <c t="n" s="5" r="D8">
        <v>401847</v>
      </c>
      <c t="n" s="5" r="E8">
        <v>388715</v>
      </c>
    </row>
    <row spans="1:5" r="9">
      <c t="s" s="4" r="A9">
        <v>32</v>
      </c>
      <c t="n" s="5" r="B9">
        <v>9066</v>
      </c>
      <c t="n" s="5" r="C9">
        <v>23493</v>
      </c>
      <c t="n" s="5" r="D9">
        <v>29634</v>
      </c>
      <c t="n" s="5" r="E9">
        <v>41095</v>
      </c>
    </row>
    <row spans="1:5" r="10">
      <c t="s" s="4" r="A10">
        <v>33</v>
      </c>
      <c t="n" s="5" r="B10">
        <v>42534</v>
      </c>
      <c t="n" s="5" r="C10">
        <v>37601</v>
      </c>
      <c t="n" s="5" r="D10">
        <v>129637</v>
      </c>
      <c t="n" s="5" r="E10">
        <v>107376</v>
      </c>
    </row>
    <row spans="1:5" r="11">
      <c t="s" s="4" r="A11">
        <v>34</v>
      </c>
      <c t="n" s="5" r="B11">
        <v>10473</v>
      </c>
      <c t="n" s="5" r="C11">
        <v>12844</v>
      </c>
      <c t="n" s="5" r="D11">
        <v>42619</v>
      </c>
      <c t="n" s="5" r="E11">
        <v>47688</v>
      </c>
    </row>
    <row spans="1:5" r="12">
      <c t="s" s="4" r="A12">
        <v>35</v>
      </c>
      <c t="n" s="5" r="B12">
        <v>0</v>
      </c>
      <c t="n" s="5" r="C12">
        <v>0</v>
      </c>
      <c t="n" s="5" r="D12">
        <v>60777</v>
      </c>
      <c t="n" s="5" r="E12">
        <v>0</v>
      </c>
    </row>
    <row spans="1:5" r="13">
      <c t="s" s="4" r="A13">
        <v>36</v>
      </c>
      <c t="n" s="5" r="B13">
        <v>27</v>
      </c>
      <c t="n" s="5" r="C13">
        <v>7</v>
      </c>
      <c t="n" s="5" r="D13">
        <v>15362</v>
      </c>
      <c t="n" s="5" r="E13">
        <v>-34072</v>
      </c>
    </row>
    <row spans="1:5" r="14">
      <c t="s" s="4" r="A14">
        <v>37</v>
      </c>
      <c t="n" s="5" r="B14">
        <v>0</v>
      </c>
      <c t="n" s="5" r="C14">
        <v>-212</v>
      </c>
      <c t="n" s="5" r="D14">
        <v>0</v>
      </c>
      <c t="n" s="5" r="E14">
        <v>-1815</v>
      </c>
    </row>
    <row spans="1:5" r="15">
      <c t="s" s="4" r="A15">
        <v>38</v>
      </c>
      <c t="n" s="5" r="B15">
        <v>196358</v>
      </c>
      <c t="n" s="5" r="C15">
        <v>202319</v>
      </c>
      <c t="n" s="5" r="D15">
        <v>679876</v>
      </c>
      <c t="n" s="5" r="E15">
        <v>548987</v>
      </c>
    </row>
    <row spans="1:5" r="16">
      <c t="s" s="4" r="A16">
        <v>39</v>
      </c>
      <c t="n" s="5" r="B16">
        <v>134204</v>
      </c>
      <c t="n" s="5" r="C16">
        <v>90458</v>
      </c>
      <c t="n" s="5" r="D16">
        <v>352799</v>
      </c>
      <c t="n" s="5" r="E16">
        <v>301593</v>
      </c>
    </row>
    <row spans="1:5" r="17">
      <c t="s" s="3" r="A17">
        <v>40</v>
      </c>
    </row>
    <row spans="1:5" r="18">
      <c t="s" s="4" r="A18">
        <v>41</v>
      </c>
      <c t="n" s="5" r="B18">
        <v>-11677</v>
      </c>
      <c t="n" s="5" r="C18">
        <v>-11219</v>
      </c>
      <c t="n" s="5" r="D18">
        <v>-40028</v>
      </c>
      <c t="n" s="5" r="E18">
        <v>-30932</v>
      </c>
    </row>
    <row spans="1:5" r="19">
      <c t="s" s="4" r="A19">
        <v>42</v>
      </c>
      <c t="n" s="5" r="B19">
        <v>12</v>
      </c>
      <c t="n" s="5" r="C19">
        <v>126</v>
      </c>
      <c t="n" s="5" r="D19">
        <v>84</v>
      </c>
      <c t="n" s="5" r="E19">
        <v>247</v>
      </c>
    </row>
    <row spans="1:5" r="20">
      <c t="s" s="4" r="A20">
        <v>43</v>
      </c>
      <c t="n" s="5" r="B20">
        <v>-11665</v>
      </c>
      <c t="n" s="5" r="C20">
        <v>-11093</v>
      </c>
      <c t="n" s="5" r="D20">
        <v>-39944</v>
      </c>
      <c t="n" s="5" r="E20">
        <v>-30685</v>
      </c>
    </row>
    <row spans="1:5" r="21">
      <c t="s" s="4" r="A21">
        <v>44</v>
      </c>
      <c t="n" s="5" r="B21">
        <v>122539</v>
      </c>
      <c t="n" s="5" r="C21">
        <v>79365</v>
      </c>
      <c t="n" s="5" r="D21">
        <v>312855</v>
      </c>
      <c t="n" s="5" r="E21">
        <v>270908</v>
      </c>
    </row>
    <row spans="1:5" r="22">
      <c t="s" s="4" r="A22">
        <v>45</v>
      </c>
      <c t="n" s="5" r="B22">
        <v>9547</v>
      </c>
      <c t="n" s="5" r="C22">
        <v>7440</v>
      </c>
      <c t="n" s="5" r="D22">
        <v>30976</v>
      </c>
      <c t="n" s="5" r="E22">
        <v>42286</v>
      </c>
    </row>
    <row spans="1:5" r="23">
      <c t="s" s="4" r="A23">
        <v>46</v>
      </c>
      <c t="n" s="7" r="B23">
        <v>112992</v>
      </c>
      <c t="n" s="7" r="C23">
        <v>71925</v>
      </c>
      <c t="n" s="7" r="D23">
        <v>281879</v>
      </c>
      <c t="n" s="7" r="E23">
        <v>228622</v>
      </c>
    </row>
    <row spans="1:5" r="24">
      <c t="s" s="3" r="A24">
        <v>47</v>
      </c>
    </row>
    <row spans="1:5" r="25">
      <c t="s" s="4" r="A25">
        <v>48</v>
      </c>
      <c t="n" s="8" r="B25">
        <v>1.75</v>
      </c>
      <c t="n" s="8" r="C25">
        <v>1.12</v>
      </c>
      <c t="n" s="8" r="D25">
        <v>4.37</v>
      </c>
      <c t="n" s="8" r="E25">
        <v>3.56</v>
      </c>
    </row>
    <row spans="1:5" r="26">
      <c t="s" s="4" r="A26">
        <v>49</v>
      </c>
      <c t="n" s="8" r="B26">
        <v>1.73</v>
      </c>
      <c t="n" s="8" r="C26">
        <v>1.11</v>
      </c>
      <c t="n" s="8" r="D26">
        <v>4.33</v>
      </c>
      <c t="n" s="8" r="E26">
        <v>3.52</v>
      </c>
    </row>
    <row spans="1:5" r="27">
      <c t="s" s="3" r="A27">
        <v>50</v>
      </c>
    </row>
    <row spans="1:5" r="28">
      <c t="s" s="4" r="A28">
        <v>51</v>
      </c>
      <c t="n" s="5" r="B28">
        <v>64649</v>
      </c>
      <c t="n" s="5" r="C28">
        <v>64309</v>
      </c>
      <c t="n" s="5" r="D28">
        <v>64557</v>
      </c>
      <c t="n" s="5" r="E28">
        <v>64204</v>
      </c>
    </row>
    <row spans="1:5" r="29">
      <c t="s" s="4" r="A29">
        <v>52</v>
      </c>
      <c t="n" s="5" r="B29">
        <v>65130</v>
      </c>
      <c t="n" s="5" r="C29">
        <v>65060</v>
      </c>
      <c t="n" s="5" r="D29">
        <v>65063</v>
      </c>
      <c t="n" s="5" r="E29">
        <v>65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61</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8</v>
      </c>
      <c t="s" s="2" r="B1">
        <v>1</v>
      </c>
    </row>
    <row spans="1:2" r="2">
      <c t="s" s="2" r="B2">
        <v>2</v>
      </c>
    </row>
    <row spans="1:2" r="3">
      <c t="s" s="3" r="A3">
        <v>164</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67</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25</v>
      </c>
      <c t="s" s="2" r="D1">
        <v>1</v>
      </c>
    </row>
    <row spans="1:5" r="2">
      <c t="s" s="2" r="B2">
        <v>2</v>
      </c>
      <c t="s" s="2" r="C2">
        <v>26</v>
      </c>
      <c t="s" s="2" r="D2">
        <v>2</v>
      </c>
      <c t="s" s="2" r="E2">
        <v>26</v>
      </c>
    </row>
    <row spans="1:5" r="3">
      <c t="s" s="3" r="A3">
        <v>211</v>
      </c>
    </row>
    <row spans="1:5" r="4">
      <c t="s" s="4" r="A4">
        <v>212</v>
      </c>
      <c t="n" s="7" r="B4">
        <v>112992</v>
      </c>
      <c t="n" s="7" r="C4">
        <v>71925</v>
      </c>
      <c t="n" s="7" r="D4">
        <v>281879</v>
      </c>
      <c t="n" s="7" r="E4">
        <v>228622</v>
      </c>
    </row>
    <row spans="1:5" r="5">
      <c t="s" s="4" r="A5">
        <v>213</v>
      </c>
      <c t="n" s="5" r="B5">
        <v>0</v>
      </c>
      <c t="n" s="5" r="C5">
        <v>0</v>
      </c>
      <c t="n" s="5" r="D5">
        <v>0</v>
      </c>
      <c t="n" s="5" r="E5">
        <v>0</v>
      </c>
    </row>
    <row spans="1:5" r="6">
      <c t="s" s="4" r="A6">
        <v>214</v>
      </c>
      <c t="n" s="5" r="B6">
        <v>0</v>
      </c>
      <c t="n" s="5" r="C6">
        <v>0</v>
      </c>
      <c t="n" s="5" r="D6">
        <v>0</v>
      </c>
      <c t="n" s="5" r="E6">
        <v>0</v>
      </c>
    </row>
    <row spans="1:5" r="7">
      <c t="s" s="4" r="A7">
        <v>215</v>
      </c>
      <c t="n" s="7" r="B7">
        <v>112992</v>
      </c>
      <c t="n" s="7" r="C7">
        <v>71925</v>
      </c>
      <c t="n" s="7" r="D7">
        <v>281879</v>
      </c>
      <c t="n" s="7" r="E7">
        <v>228622</v>
      </c>
    </row>
    <row spans="1:5" r="8">
      <c t="s" s="3" r="A8">
        <v>216</v>
      </c>
    </row>
    <row spans="1:5" r="9">
      <c t="s" s="4" r="A9">
        <v>217</v>
      </c>
      <c t="n" s="5" r="B9">
        <v>64649000</v>
      </c>
      <c t="n" s="5" r="C9">
        <v>64309000</v>
      </c>
      <c t="n" s="5" r="D9">
        <v>64557000</v>
      </c>
      <c t="n" s="5" r="E9">
        <v>64204000</v>
      </c>
    </row>
    <row spans="1:5" r="10">
      <c t="s" s="4" r="A10">
        <v>218</v>
      </c>
      <c t="n" s="5" r="B10">
        <v>61000</v>
      </c>
      <c t="n" s="5" r="C10">
        <v>216000</v>
      </c>
      <c t="n" s="5" r="D10">
        <v>74000</v>
      </c>
      <c t="n" s="5" r="E10">
        <v>250000</v>
      </c>
    </row>
    <row spans="1:5" r="11">
      <c t="s" s="4" r="A11">
        <v>219</v>
      </c>
      <c t="n" s="5" r="B11">
        <v>420000</v>
      </c>
      <c t="n" s="5" r="C11">
        <v>535000</v>
      </c>
      <c t="n" s="5" r="D11">
        <v>432000</v>
      </c>
      <c t="n" s="5" r="E11">
        <v>569000</v>
      </c>
    </row>
    <row spans="1:5" r="12">
      <c t="s" s="4" r="A12">
        <v>220</v>
      </c>
      <c t="n" s="5" r="B12">
        <v>65130000</v>
      </c>
      <c t="n" s="5" r="C12">
        <v>65060000</v>
      </c>
      <c t="n" s="5" r="D12">
        <v>65063000</v>
      </c>
      <c t="n" s="5" r="E12">
        <v>65023000</v>
      </c>
    </row>
    <row spans="1:5" r="13">
      <c t="s" s="3" r="A13">
        <v>221</v>
      </c>
    </row>
    <row spans="1:5" r="14">
      <c t="s" s="4" r="A14">
        <v>222</v>
      </c>
      <c t="n" s="8" r="B14">
        <v>1.75</v>
      </c>
      <c t="n" s="8" r="C14">
        <v>1.12</v>
      </c>
      <c t="n" s="8" r="D14">
        <v>4.37</v>
      </c>
      <c t="n" s="8" r="E14">
        <v>3.56</v>
      </c>
    </row>
    <row spans="1:5" r="15">
      <c t="s" s="4" r="A15">
        <v>223</v>
      </c>
      <c t="n" s="5" r="B15">
        <v>0</v>
      </c>
      <c t="n" s="5" r="C15">
        <v>0</v>
      </c>
      <c t="n" s="5" r="D15">
        <v>0</v>
      </c>
      <c t="n" s="9" r="E15">
        <v>-0.01</v>
      </c>
    </row>
    <row spans="1:5" r="16">
      <c t="s" s="4" r="A16">
        <v>224</v>
      </c>
      <c t="n" s="9" r="B16">
        <v>-0.02</v>
      </c>
      <c t="n" s="9" r="C16">
        <v>-0.01</v>
      </c>
      <c t="n" s="9" r="D16">
        <v>-0.04</v>
      </c>
      <c t="n" s="9" r="E16">
        <v>-0.02</v>
      </c>
    </row>
    <row spans="1:5" r="17">
      <c t="s" s="4" r="A17">
        <v>225</v>
      </c>
      <c t="n" s="8" r="B17">
        <v>1.73</v>
      </c>
      <c t="n" s="8" r="C17">
        <v>1.11</v>
      </c>
      <c t="n" s="8" r="D17">
        <v>4.33</v>
      </c>
      <c t="n" s="8" r="E17">
        <v>3.52</v>
      </c>
    </row>
    <row spans="1:5" r="18">
      <c t="s" s="4" r="A18">
        <v>226</v>
      </c>
    </row>
    <row spans="1:5" r="19">
      <c t="s" s="3" r="A19">
        <v>227</v>
      </c>
    </row>
    <row spans="1:5" r="20">
      <c t="s" s="4" r="A20">
        <v>228</v>
      </c>
      <c t="n" s="5" r="B20">
        <v>873000</v>
      </c>
      <c t="n" s="5" r="C20">
        <v>0</v>
      </c>
      <c t="n" s="5" r="D20">
        <v>867000</v>
      </c>
      <c t="n" s="5" r="E20">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62</v>
      </c>
    </row>
    <row spans="1:3" r="2">
      <c t="s" s="3" r="A2">
        <v>230</v>
      </c>
    </row>
    <row spans="1:3" r="3">
      <c t="s" s="4" r="A3">
        <v>231</v>
      </c>
      <c t="n" s="7" r="B3">
        <v>4795760</v>
      </c>
      <c t="n" s="7" r="C3">
        <v>4568153</v>
      </c>
    </row>
    <row spans="1:3" r="4">
      <c t="s" s="4" r="A4">
        <v>232</v>
      </c>
      <c t="n" s="5" r="B4">
        <v>-606966</v>
      </c>
      <c t="n" s="5" r="C4">
        <v>-601125</v>
      </c>
    </row>
    <row spans="1:3" r="5">
      <c t="s" s="4" r="A5">
        <v>70</v>
      </c>
      <c t="n" s="5" r="B5">
        <v>4188794</v>
      </c>
      <c t="n" s="5" r="C5">
        <v>3967028</v>
      </c>
    </row>
    <row spans="1:3" r="6">
      <c t="s" s="4" r="A6">
        <v>233</v>
      </c>
    </row>
    <row spans="1:3" r="7">
      <c t="s" s="3" r="A7">
        <v>230</v>
      </c>
    </row>
    <row spans="1:3" r="8">
      <c t="s" s="4" r="A8">
        <v>231</v>
      </c>
      <c t="n" s="5" r="B8">
        <v>4032126</v>
      </c>
      <c t="n" s="5" r="C8">
        <v>4181774</v>
      </c>
    </row>
    <row spans="1:3" r="9">
      <c t="s" s="4" r="A9">
        <v>234</v>
      </c>
    </row>
    <row spans="1:3" r="10">
      <c t="s" s="3" r="A10">
        <v>230</v>
      </c>
    </row>
    <row spans="1:3" r="11">
      <c t="s" s="4" r="A11">
        <v>231</v>
      </c>
      <c t="n" s="5" r="B11">
        <v>684522</v>
      </c>
      <c t="n" s="5" r="C11">
        <v>319548</v>
      </c>
    </row>
    <row spans="1:3" r="12">
      <c t="s" s="4" r="A12">
        <v>235</v>
      </c>
    </row>
    <row spans="1:3" r="13">
      <c t="s" s="3" r="A13">
        <v>230</v>
      </c>
    </row>
    <row spans="1:3" r="14">
      <c t="s" s="4" r="A14">
        <v>231</v>
      </c>
      <c t="n" s="5" r="B14">
        <v>42734</v>
      </c>
      <c t="n" s="5" r="C14">
        <v>31265</v>
      </c>
    </row>
    <row spans="1:3" r="15">
      <c t="s" s="4" r="A15">
        <v>236</v>
      </c>
    </row>
    <row spans="1:3" r="16">
      <c t="s" s="3" r="A16">
        <v>230</v>
      </c>
    </row>
    <row spans="1:3" r="17">
      <c t="s" s="4" r="A17">
        <v>231</v>
      </c>
      <c t="n" s="7" r="B17">
        <v>36378</v>
      </c>
      <c t="n" s="7" r="C17">
        <v>355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25</v>
      </c>
      <c t="s" s="2" r="D1">
        <v>1</v>
      </c>
    </row>
    <row spans="1:5" r="2">
      <c t="s" s="2" r="B2">
        <v>2</v>
      </c>
      <c t="s" s="2" r="C2">
        <v>26</v>
      </c>
      <c t="s" s="2" r="D2">
        <v>2</v>
      </c>
      <c t="s" s="2" r="E2">
        <v>26</v>
      </c>
    </row>
    <row spans="1:5" r="3">
      <c t="s" s="3" r="A3">
        <v>230</v>
      </c>
    </row>
    <row spans="1:5" r="4">
      <c t="s" s="4" r="A4">
        <v>35</v>
      </c>
      <c t="n" s="7" r="B4">
        <v>0</v>
      </c>
      <c t="n" s="7" r="C4">
        <v>0</v>
      </c>
      <c t="n" s="7" r="D4">
        <v>60777</v>
      </c>
      <c t="n" s="7" r="E4">
        <v>0</v>
      </c>
    </row>
    <row spans="1:5" r="5">
      <c t="s" s="4" r="A5">
        <v>135</v>
      </c>
      <c t="n" s="5" r="D5">
        <v>2339</v>
      </c>
      <c t="n" s="5" r="E5">
        <v>61516</v>
      </c>
    </row>
    <row spans="1:5" r="6">
      <c t="s" s="4" r="A6">
        <v>37</v>
      </c>
      <c t="n" s="5" r="B6">
        <v>0</v>
      </c>
      <c t="n" s="5" r="C6">
        <v>-212</v>
      </c>
      <c t="n" s="5" r="D6">
        <v>0</v>
      </c>
      <c t="n" s="5" r="E6">
        <v>-1815</v>
      </c>
    </row>
    <row spans="1:5" r="7">
      <c t="s" s="4" r="A7">
        <v>36</v>
      </c>
      <c t="n" s="5" r="B7">
        <v>27</v>
      </c>
      <c t="n" s="7" r="C7">
        <v>7</v>
      </c>
      <c t="n" s="5" r="D7">
        <v>15362</v>
      </c>
      <c t="n" s="7" r="E7">
        <v>-34072</v>
      </c>
    </row>
    <row spans="1:5" r="8">
      <c t="s" s="4" r="A8">
        <v>238</v>
      </c>
    </row>
    <row spans="1:5" r="9">
      <c t="s" s="3" r="A9">
        <v>230</v>
      </c>
    </row>
    <row spans="1:5" r="10">
      <c t="s" s="4" r="A10">
        <v>35</v>
      </c>
      <c t="n" s="5" r="D10">
        <v>60800</v>
      </c>
    </row>
    <row spans="1:5" r="11">
      <c t="s" s="4" r="A11">
        <v>239</v>
      </c>
      <c t="n" s="7" r="D11">
        <v>56100</v>
      </c>
    </row>
    <row spans="1:5" r="12">
      <c t="s" s="4" r="A12">
        <v>240</v>
      </c>
      <c t="n" s="8" r="D12">
        <v>0.86</v>
      </c>
    </row>
    <row spans="1:5" r="13">
      <c t="s" s="4" r="A13">
        <v>241</v>
      </c>
    </row>
    <row spans="1:5" r="14">
      <c t="s" s="3" r="A14">
        <v>230</v>
      </c>
    </row>
    <row spans="1:5" r="15">
      <c t="s" s="4" r="A15">
        <v>35</v>
      </c>
      <c t="n" s="7" r="D15">
        <v>48000</v>
      </c>
    </row>
    <row spans="1:5" r="16">
      <c t="s" s="4" r="A16">
        <v>242</v>
      </c>
    </row>
    <row spans="1:5" r="17">
      <c t="s" s="3" r="A17">
        <v>230</v>
      </c>
    </row>
    <row spans="1:5" r="18">
      <c t="s" s="4" r="A18">
        <v>35</v>
      </c>
      <c t="n" s="5" r="D18">
        <v>8400</v>
      </c>
    </row>
    <row spans="1:5" r="19">
      <c t="s" s="4" r="A19">
        <v>238</v>
      </c>
    </row>
    <row spans="1:5" r="20">
      <c t="s" s="3" r="A20">
        <v>230</v>
      </c>
    </row>
    <row spans="1:5" r="21">
      <c t="s" s="4" r="A21">
        <v>135</v>
      </c>
      <c t="n" s="5" r="D21">
        <v>2900</v>
      </c>
    </row>
    <row spans="1:5" r="22">
      <c t="s" s="4" r="A22">
        <v>243</v>
      </c>
      <c t="n" s="5" r="B22">
        <v>1800</v>
      </c>
      <c t="n" s="5" r="D22">
        <v>1800</v>
      </c>
    </row>
    <row spans="1:5" r="23">
      <c t="s" s="4" r="A23">
        <v>36</v>
      </c>
      <c t="n" s="5" r="D23">
        <v>5500</v>
      </c>
    </row>
    <row spans="1:5" r="24">
      <c t="s" s="4" r="A24">
        <v>239</v>
      </c>
      <c t="n" s="7" r="D24">
        <v>5500</v>
      </c>
    </row>
    <row spans="1:5" r="25">
      <c t="s" s="4" r="A25">
        <v>240</v>
      </c>
      <c t="n" s="8" r="D25">
        <v>0.08</v>
      </c>
    </row>
    <row spans="1:5" r="26">
      <c t="s" s="4" r="A26">
        <v>244</v>
      </c>
    </row>
    <row spans="1:5" r="27">
      <c t="s" s="3" r="A27">
        <v>230</v>
      </c>
    </row>
    <row spans="1:5" r="28">
      <c t="s" s="4" r="A28">
        <v>135</v>
      </c>
      <c t="n" s="7" r="D28">
        <v>2100</v>
      </c>
    </row>
    <row spans="1:5" r="29">
      <c t="s" s="4" r="A29">
        <v>37</v>
      </c>
      <c t="n" s="5" r="D29">
        <v>-2000</v>
      </c>
    </row>
    <row spans="1:5" r="30">
      <c t="s" s="4" r="A30">
        <v>36</v>
      </c>
      <c t="n" s="5" r="D30">
        <v>8000</v>
      </c>
    </row>
    <row spans="1:5" r="31">
      <c t="s" s="4" r="A31">
        <v>239</v>
      </c>
      <c t="n" s="7" r="D31">
        <v>7100</v>
      </c>
    </row>
    <row spans="1:5" r="32">
      <c t="s" s="4" r="A32">
        <v>240</v>
      </c>
      <c t="n" s="8" r="D32">
        <v>0.11</v>
      </c>
    </row>
    <row spans="1:5" r="33">
      <c t="s" s="4" r="A33">
        <v>245</v>
      </c>
    </row>
    <row spans="1:5" r="34">
      <c t="s" s="3" r="A34">
        <v>230</v>
      </c>
    </row>
    <row spans="1:5" r="35">
      <c t="s" s="4" r="A35">
        <v>246</v>
      </c>
      <c t="n" s="7" r="B35">
        <v>657000</v>
      </c>
      <c t="n" s="7" r="D35">
        <v>657000</v>
      </c>
    </row>
    <row spans="1:5" r="36">
      <c t="s" s="4" r="A36">
        <v>247</v>
      </c>
    </row>
    <row spans="1:5" r="37">
      <c t="s" s="3" r="A37">
        <v>230</v>
      </c>
    </row>
    <row spans="1:5" r="38">
      <c t="s" s="4" r="A38">
        <v>248</v>
      </c>
      <c t="n" s="7" r="D38">
        <v>504000</v>
      </c>
    </row>
    <row spans="1:5" r="39">
      <c t="s" s="4" r="A39">
        <v>249</v>
      </c>
      <c t="s" s="4" r="B39">
        <v>250</v>
      </c>
      <c t="s" s="4" r="D39">
        <v>250</v>
      </c>
    </row>
    <row spans="1:5" r="40">
      <c t="s" s="4" r="A40">
        <v>251</v>
      </c>
    </row>
    <row spans="1:5" r="41">
      <c t="s" s="3" r="A41">
        <v>230</v>
      </c>
    </row>
    <row spans="1:5" r="42">
      <c t="s" s="4" r="A42">
        <v>248</v>
      </c>
      <c t="n" s="7" r="D42">
        <v>146000</v>
      </c>
    </row>
    <row spans="1:5" r="43">
      <c t="s" s="4" r="A43">
        <v>252</v>
      </c>
    </row>
    <row spans="1:5" r="44">
      <c t="s" s="3" r="A44">
        <v>230</v>
      </c>
    </row>
    <row spans="1:5" r="45">
      <c t="s" s="4" r="A45">
        <v>248</v>
      </c>
      <c t="n" s="5" r="D45">
        <v>50000</v>
      </c>
    </row>
    <row spans="1:5" r="46">
      <c t="s" s="4" r="A46">
        <v>253</v>
      </c>
    </row>
    <row spans="1:5" r="47">
      <c t="s" s="3" r="A47">
        <v>230</v>
      </c>
    </row>
    <row spans="1:5" r="48">
      <c t="s" s="4" r="A48">
        <v>248</v>
      </c>
      <c t="n" s="5" r="D48">
        <v>25000</v>
      </c>
    </row>
    <row spans="1:5" r="49">
      <c t="s" s="4" r="A49">
        <v>254</v>
      </c>
    </row>
    <row spans="1:5" r="50">
      <c t="s" s="3" r="A50">
        <v>230</v>
      </c>
    </row>
    <row spans="1:5" r="51">
      <c t="s" s="4" r="A51">
        <v>248</v>
      </c>
      <c t="n" s="5" r="D51">
        <v>150000</v>
      </c>
    </row>
    <row spans="1:5" r="52">
      <c t="s" s="4" r="A52">
        <v>255</v>
      </c>
    </row>
    <row spans="1:5" r="53">
      <c t="s" s="3" r="A53">
        <v>230</v>
      </c>
    </row>
    <row spans="1:5" r="54">
      <c t="s" s="4" r="A54">
        <v>248</v>
      </c>
      <c t="n" s="5" r="D54">
        <v>146000</v>
      </c>
    </row>
    <row spans="1:5" r="55">
      <c t="s" s="4" r="A55">
        <v>256</v>
      </c>
    </row>
    <row spans="1:5" r="56">
      <c t="s" s="3" r="A56">
        <v>230</v>
      </c>
    </row>
    <row spans="1:5" r="57">
      <c t="s" s="4" r="A57">
        <v>248</v>
      </c>
      <c t="n" s="5" r="D57">
        <v>358000</v>
      </c>
    </row>
    <row spans="1:5" r="58">
      <c t="s" s="4" r="A58">
        <v>257</v>
      </c>
    </row>
    <row spans="1:5" r="59">
      <c t="s" s="3" r="A59">
        <v>230</v>
      </c>
    </row>
    <row spans="1:5" r="60">
      <c t="s" s="4" r="A60">
        <v>248</v>
      </c>
      <c t="n" s="5" r="D60">
        <v>50000</v>
      </c>
    </row>
    <row spans="1:5" r="61">
      <c t="s" s="4" r="A61">
        <v>258</v>
      </c>
    </row>
    <row spans="1:5" r="62">
      <c t="s" s="3" r="A62">
        <v>230</v>
      </c>
    </row>
    <row spans="1:5" r="63">
      <c t="s" s="4" r="A63">
        <v>248</v>
      </c>
      <c t="n" s="5" r="D63">
        <v>25000</v>
      </c>
    </row>
    <row spans="1:5" r="64">
      <c t="s" s="4" r="A64">
        <v>259</v>
      </c>
    </row>
    <row spans="1:5" r="65">
      <c t="s" s="3" r="A65">
        <v>230</v>
      </c>
    </row>
    <row spans="1:5" r="66">
      <c t="s" s="4" r="A66">
        <v>248</v>
      </c>
      <c t="n" s="7" r="D66">
        <v>358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60</v>
      </c>
      <c t="s" s="2" r="B1">
        <v>2</v>
      </c>
      <c t="s" s="2" r="C1">
        <v>62</v>
      </c>
    </row>
    <row spans="1:3" r="2">
      <c t="s" s="3" r="A2">
        <v>261</v>
      </c>
    </row>
    <row spans="1:3" r="3">
      <c t="s" s="4" r="A3">
        <v>262</v>
      </c>
      <c t="n" s="7" r="B3">
        <v>1716247</v>
      </c>
      <c t="n" s="7" r="C3">
        <v>1742122</v>
      </c>
    </row>
    <row spans="1:3" r="4">
      <c t="s" s="4" r="A4">
        <v>263</v>
      </c>
    </row>
    <row spans="1:3" r="5">
      <c t="s" s="3" r="A5">
        <v>261</v>
      </c>
    </row>
    <row spans="1:3" r="6">
      <c t="s" s="4" r="A6">
        <v>264</v>
      </c>
      <c t="s" s="4" r="B6">
        <v>265</v>
      </c>
      <c t="s" s="4" r="C6">
        <v>265</v>
      </c>
    </row>
    <row spans="1:3" r="7">
      <c t="s" s="4" r="A7">
        <v>262</v>
      </c>
      <c t="n" s="7" r="B7">
        <v>656247</v>
      </c>
      <c t="n" s="7" r="C7">
        <v>657122</v>
      </c>
    </row>
    <row spans="1:3" r="8">
      <c t="s" s="4" r="A8">
        <v>266</v>
      </c>
    </row>
    <row spans="1:3" r="9">
      <c t="s" s="3" r="A9">
        <v>261</v>
      </c>
    </row>
    <row spans="1:3" r="10">
      <c t="s" s="4" r="A10">
        <v>262</v>
      </c>
      <c t="n" s="7" r="B10">
        <v>1060000</v>
      </c>
      <c t="n" s="7" r="C10">
        <v>1085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7</v>
      </c>
      <c t="s" s="2" r="B1">
        <v>268</v>
      </c>
    </row>
    <row spans="1:2" r="2">
      <c t="s" s="3" r="A2">
        <v>261</v>
      </c>
    </row>
    <row spans="1:2" r="3">
      <c t="s" s="4" r="A3">
        <v>269</v>
      </c>
      <c t="n" s="7" r="B3">
        <v>650000</v>
      </c>
    </row>
    <row spans="1:2" r="4">
      <c t="s" s="4" r="A4">
        <v>270</v>
      </c>
      <c t="n" s="7" r="B4">
        <v>8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spans="1:5" r="1">
      <c t="s" s="1" r="A1">
        <v>271</v>
      </c>
      <c t="s" s="2" r="B1">
        <v>25</v>
      </c>
      <c t="s" s="2" r="D1">
        <v>1</v>
      </c>
    </row>
    <row spans="1:5" r="2">
      <c t="s" s="2" r="B2">
        <v>268</v>
      </c>
      <c t="s" s="2" r="C2">
        <v>272</v>
      </c>
      <c t="s" s="2" r="D2">
        <v>268</v>
      </c>
      <c t="s" s="2" r="E2">
        <v>272</v>
      </c>
    </row>
    <row spans="1:5" r="3">
      <c t="s" s="4" r="A3">
        <v>266</v>
      </c>
    </row>
    <row spans="1:5" r="4">
      <c t="s" s="3" r="A4">
        <v>273</v>
      </c>
    </row>
    <row spans="1:5" r="5">
      <c t="s" s="4" r="A5">
        <v>274</v>
      </c>
      <c t="n" s="7" r="B5">
        <v>1550000</v>
      </c>
      <c t="n" s="7" r="D5">
        <v>1550000</v>
      </c>
    </row>
    <row spans="1:5" r="6">
      <c t="s" s="4" r="A6">
        <v>275</v>
      </c>
      <c t="n" s="9" r="B6">
        <v>4.5</v>
      </c>
      <c t="n" s="9" r="D6">
        <v>4.5</v>
      </c>
    </row>
    <row spans="1:5" r="7">
      <c t="s" s="4" r="A7">
        <v>276</v>
      </c>
      <c t="n" s="5" r="B7">
        <v>4</v>
      </c>
      <c t="n" s="5" r="D7">
        <v>4</v>
      </c>
    </row>
    <row spans="1:5" r="8">
      <c t="s" s="4" r="A8">
        <v>277</v>
      </c>
      <c t="n" s="7" r="B8">
        <v>1060000</v>
      </c>
      <c t="n" s="7" r="D8">
        <v>1060000</v>
      </c>
    </row>
    <row spans="1:5" r="9">
      <c t="s" s="4" r="A9">
        <v>278</v>
      </c>
      <c t="s" s="4" r="B9">
        <v>279</v>
      </c>
      <c t="s" s="4" r="D9">
        <v>279</v>
      </c>
    </row>
    <row spans="1:5" r="10">
      <c t="s" s="4" r="A10">
        <v>280</v>
      </c>
      <c t="n" s="7" r="B10">
        <v>6081</v>
      </c>
      <c t="n" s="7" r="C10">
        <v>6700</v>
      </c>
      <c t="n" s="7" r="D10">
        <v>14917</v>
      </c>
      <c t="n" s="7" r="E10">
        <v>22900</v>
      </c>
    </row>
    <row spans="1:5" r="11">
      <c t="s" s="4" r="A11">
        <v>281</v>
      </c>
      <c t="n" s="5" r="B11">
        <v>484000</v>
      </c>
      <c t="n" s="7" r="D11">
        <v>484000</v>
      </c>
    </row>
    <row spans="1:5" r="12">
      <c t="s" s="4" r="A12">
        <v>282</v>
      </c>
    </row>
    <row spans="1:5" r="13">
      <c t="s" s="3" r="A13">
        <v>273</v>
      </c>
    </row>
    <row spans="1:5" r="14">
      <c t="s" s="4" r="A14">
        <v>283</v>
      </c>
      <c t="s" s="4" r="D14">
        <v>284</v>
      </c>
    </row>
    <row spans="1:5" r="15">
      <c t="s" s="4" r="A15">
        <v>285</v>
      </c>
      <c t="s" s="4" r="D15">
        <v>286</v>
      </c>
    </row>
    <row spans="1:5" r="16">
      <c t="s" s="4" r="A16">
        <v>287</v>
      </c>
    </row>
    <row spans="1:5" r="17">
      <c t="s" s="3" r="A17">
        <v>273</v>
      </c>
    </row>
    <row spans="1:5" r="18">
      <c t="s" s="4" r="A18">
        <v>283</v>
      </c>
      <c t="s" s="4" r="D18">
        <v>288</v>
      </c>
    </row>
    <row spans="1:5" r="19">
      <c t="s" s="4" r="A19">
        <v>285</v>
      </c>
      <c t="s" s="4" r="D19">
        <v>289</v>
      </c>
    </row>
    <row spans="1:5" r="20">
      <c t="s" s="4" r="A20">
        <v>290</v>
      </c>
    </row>
    <row spans="1:5" r="21">
      <c t="s" s="3" r="A21">
        <v>273</v>
      </c>
    </row>
    <row spans="1:5" r="22">
      <c t="s" s="4" r="A22">
        <v>291</v>
      </c>
      <c t="n" s="5" r="B22">
        <v>6300</v>
      </c>
      <c t="n" s="7" r="D22">
        <v>6300</v>
      </c>
    </row>
    <row spans="1:5" r="23">
      <c t="s" s="4" r="A23">
        <v>292</v>
      </c>
    </row>
    <row spans="1:5" r="24">
      <c t="s" s="3" r="A24">
        <v>273</v>
      </c>
    </row>
    <row spans="1:5" r="25">
      <c t="s" s="4" r="A25">
        <v>274</v>
      </c>
      <c t="n" s="5" r="B25">
        <v>1245000</v>
      </c>
      <c t="n" s="5" r="D25">
        <v>1245000</v>
      </c>
    </row>
    <row spans="1:5" r="26">
      <c t="s" s="4" r="A26">
        <v>293</v>
      </c>
    </row>
    <row spans="1:5" r="27">
      <c t="s" s="3" r="A27">
        <v>273</v>
      </c>
    </row>
    <row spans="1:5" r="28">
      <c t="s" s="4" r="A28">
        <v>274</v>
      </c>
      <c t="n" s="7" r="B28">
        <v>305000</v>
      </c>
      <c t="n" s="7" r="D28">
        <v>30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4</v>
      </c>
      <c t="s" s="2" r="B1">
        <v>2</v>
      </c>
      <c t="s" s="2" r="C1">
        <v>62</v>
      </c>
    </row>
    <row spans="1:3" r="2">
      <c t="s" s="3" r="A2">
        <v>295</v>
      </c>
    </row>
    <row spans="1:3" r="3">
      <c t="s" s="4" r="A3">
        <v>296</v>
      </c>
      <c t="n" s="7" r="B3">
        <v>1716247</v>
      </c>
      <c t="n" s="7" r="C3">
        <v>1742122</v>
      </c>
    </row>
    <row spans="1:3" r="4">
      <c t="s" s="4" r="A4">
        <v>297</v>
      </c>
      <c t="s" s="4" r="B4">
        <v>298</v>
      </c>
    </row>
    <row spans="1:3" r="5">
      <c t="s" s="4" r="A5">
        <v>263</v>
      </c>
    </row>
    <row spans="1:3" r="6">
      <c t="s" s="3" r="A6">
        <v>295</v>
      </c>
    </row>
    <row spans="1:3" r="7">
      <c t="s" s="4" r="A7">
        <v>296</v>
      </c>
      <c t="n" s="7" r="B7">
        <v>656247</v>
      </c>
      <c t="n" s="7" r="C7">
        <v>657122</v>
      </c>
    </row>
    <row spans="1:3" r="8">
      <c t="s" s="4" r="A8">
        <v>299</v>
      </c>
      <c t="n" s="5" r="B8">
        <v>650000</v>
      </c>
    </row>
    <row spans="1:3" r="9">
      <c t="s" s="4" r="A9">
        <v>300</v>
      </c>
      <c t="n" s="7" r="B9">
        <v>62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v>
      </c>
      <c t="s" s="2" r="B1">
        <v>25</v>
      </c>
      <c t="s" s="2" r="D1">
        <v>1</v>
      </c>
    </row>
    <row spans="1:5" r="2">
      <c t="s" s="2" r="B2">
        <v>2</v>
      </c>
      <c t="s" s="2" r="C2">
        <v>26</v>
      </c>
      <c t="s" s="2" r="D2">
        <v>2</v>
      </c>
      <c t="s" s="2" r="E2">
        <v>26</v>
      </c>
    </row>
    <row spans="1:5" r="3">
      <c t="s" s="3" r="A3">
        <v>54</v>
      </c>
    </row>
    <row spans="1:5" r="4">
      <c t="s" s="4" r="A4">
        <v>55</v>
      </c>
      <c t="n" s="7" r="B4">
        <v>112992</v>
      </c>
      <c t="n" s="7" r="C4">
        <v>71925</v>
      </c>
      <c t="n" s="7" r="D4">
        <v>281879</v>
      </c>
      <c t="n" s="7" r="E4">
        <v>228622</v>
      </c>
    </row>
    <row spans="1:5" r="5">
      <c t="s" s="3" r="A5">
        <v>56</v>
      </c>
    </row>
    <row spans="1:5" r="6">
      <c t="s" s="4" r="A6">
        <v>57</v>
      </c>
      <c t="n" s="5" r="B6">
        <v>-2870</v>
      </c>
      <c t="n" s="5" r="C6">
        <v>96</v>
      </c>
      <c t="n" s="5" r="D6">
        <v>87</v>
      </c>
      <c t="n" s="5" r="E6">
        <v>-1228</v>
      </c>
    </row>
    <row spans="1:5" r="7">
      <c t="s" s="4" r="A7">
        <v>58</v>
      </c>
      <c t="n" s="5" r="B7">
        <v>-216</v>
      </c>
      <c t="n" s="5" r="C7">
        <v>363</v>
      </c>
      <c t="n" s="5" r="D7">
        <v>-483</v>
      </c>
      <c t="n" s="5" r="E7">
        <v>1284</v>
      </c>
    </row>
    <row spans="1:5" r="8">
      <c t="s" s="4" r="A8">
        <v>59</v>
      </c>
      <c t="n" s="5" r="B8">
        <v>-3086</v>
      </c>
      <c t="n" s="5" r="C8">
        <v>459</v>
      </c>
      <c t="n" s="5" r="D8">
        <v>-396</v>
      </c>
      <c t="n" s="5" r="E8">
        <v>56</v>
      </c>
    </row>
    <row spans="1:5" r="9">
      <c t="s" s="4" r="A9">
        <v>60</v>
      </c>
      <c t="n" s="7" r="B9">
        <v>109906</v>
      </c>
      <c t="n" s="7" r="C9">
        <v>72384</v>
      </c>
      <c t="n" s="7" r="D9">
        <v>281483</v>
      </c>
      <c t="n" s="7" r="E9">
        <v>2286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62</v>
      </c>
    </row>
    <row spans="1:3" r="2">
      <c t="s" s="3" r="A2">
        <v>295</v>
      </c>
    </row>
    <row spans="1:3" r="3">
      <c t="s" s="4" r="A3">
        <v>302</v>
      </c>
      <c t="n" s="7" r="B3">
        <v>5431</v>
      </c>
      <c t="n" s="7" r="C3">
        <v>4492</v>
      </c>
    </row>
    <row spans="1:3" r="4">
      <c t="s" s="4" r="A4">
        <v>303</v>
      </c>
    </row>
    <row spans="1:3" r="5">
      <c t="s" s="3" r="A5">
        <v>295</v>
      </c>
    </row>
    <row spans="1:3" r="6">
      <c t="s" s="4" r="A6">
        <v>304</v>
      </c>
      <c t="n" s="5" r="B6">
        <v>5987</v>
      </c>
      <c t="n" s="5" r="C6">
        <v>3930</v>
      </c>
    </row>
    <row spans="1:3" r="7">
      <c t="s" s="4" r="A7">
        <v>305</v>
      </c>
    </row>
    <row spans="1:3" r="8">
      <c t="s" s="3" r="A8">
        <v>295</v>
      </c>
    </row>
    <row spans="1:3" r="9">
      <c t="s" s="4" r="A9">
        <v>304</v>
      </c>
      <c t="n" s="5" r="B9">
        <v>0</v>
      </c>
      <c t="n" s="5" r="C9">
        <v>1125</v>
      </c>
    </row>
    <row spans="1:3" r="10">
      <c t="s" s="4" r="A10">
        <v>306</v>
      </c>
    </row>
    <row spans="1:3" r="11">
      <c t="s" s="3" r="A11">
        <v>295</v>
      </c>
    </row>
    <row spans="1:3" r="12">
      <c t="s" s="4" r="A12">
        <v>304</v>
      </c>
      <c t="n" s="5" r="B12">
        <v>388</v>
      </c>
      <c t="n" s="5" r="C12">
        <v>275</v>
      </c>
    </row>
    <row spans="1:3" r="13">
      <c t="s" s="4" r="A13">
        <v>307</v>
      </c>
    </row>
    <row spans="1:3" r="14">
      <c t="s" s="3" r="A14">
        <v>295</v>
      </c>
    </row>
    <row spans="1:3" r="15">
      <c t="s" s="4" r="A15">
        <v>308</v>
      </c>
      <c t="n" s="7" r="B15">
        <v>-944</v>
      </c>
      <c t="n" s="7" r="C15">
        <v>-8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3"/>
    <col customWidth="1" max="3" min="3" width="25"/>
  </cols>
  <sheetData>
    <row spans="1:3" r="1">
      <c t="s" s="1" r="A1">
        <v>309</v>
      </c>
      <c t="s" s="2" r="B1">
        <v>1</v>
      </c>
    </row>
    <row spans="1:3" r="2">
      <c t="s" s="2" r="B2">
        <v>2</v>
      </c>
      <c t="s" s="2" r="C2">
        <v>26</v>
      </c>
    </row>
    <row spans="1:3" r="3">
      <c t="s" s="3" r="A3">
        <v>167</v>
      </c>
    </row>
    <row spans="1:3" r="4">
      <c t="s" s="4" r="A4">
        <v>310</v>
      </c>
      <c t="n" s="7" r="B4">
        <v>9277</v>
      </c>
      <c t="n" s="7" r="C4">
        <v>10924</v>
      </c>
    </row>
    <row spans="1:3" r="5">
      <c t="s" s="4" r="A5">
        <v>311</v>
      </c>
      <c t="n" s="7" r="B5">
        <v>19416</v>
      </c>
      <c t="n" s="7" r="C5">
        <v>20423</v>
      </c>
    </row>
    <row spans="1:3" r="6">
      <c t="s" s="4" r="A6">
        <v>312</v>
      </c>
      <c t="s" s="4" r="B6">
        <v>313</v>
      </c>
      <c t="s" s="4" r="C6">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15</v>
      </c>
      <c t="s" s="2" r="B1">
        <v>107</v>
      </c>
    </row>
    <row spans="1:2" r="2">
      <c t="s" s="3" r="A2">
        <v>316</v>
      </c>
    </row>
    <row spans="1:2" r="3">
      <c t="s" s="4" r="A3">
        <v>317</v>
      </c>
      <c t="n" s="5" r="B3">
        <v>622</v>
      </c>
    </row>
    <row spans="1:2" r="4">
      <c t="s" s="4" r="A4">
        <v>318</v>
      </c>
      <c t="n" s="5" r="B4">
        <v>393</v>
      </c>
    </row>
    <row spans="1:2" r="5">
      <c t="s" s="4" r="A5">
        <v>319</v>
      </c>
      <c t="n" s="5" r="B5">
        <v>-199</v>
      </c>
    </row>
    <row spans="1:2" r="6">
      <c t="s" s="4" r="A6">
        <v>320</v>
      </c>
      <c t="n" s="5" r="B6">
        <v>-101</v>
      </c>
    </row>
    <row spans="1:2" r="7">
      <c t="s" s="4" r="A7">
        <v>321</v>
      </c>
      <c t="n" s="5" r="B7">
        <v>715</v>
      </c>
    </row>
    <row spans="1:2" r="8">
      <c t="s" s="3" r="A8">
        <v>322</v>
      </c>
    </row>
    <row spans="1:2" r="9">
      <c t="s" s="4" r="A9">
        <v>323</v>
      </c>
      <c t="n" s="8" r="B9">
        <v>47.62</v>
      </c>
    </row>
    <row spans="1:2" r="10">
      <c t="s" s="4" r="A10">
        <v>324</v>
      </c>
      <c t="n" s="9" r="B10">
        <v>36.2</v>
      </c>
    </row>
    <row spans="1:2" r="11">
      <c t="s" s="4" r="A11">
        <v>325</v>
      </c>
      <c t="n" s="9" r="B11">
        <v>41.98</v>
      </c>
    </row>
    <row spans="1:2" r="12">
      <c t="s" s="4" r="A12">
        <v>326</v>
      </c>
      <c t="n" s="9" r="B12">
        <v>45.85</v>
      </c>
    </row>
    <row spans="1:2" r="13">
      <c t="s" s="4" r="A13">
        <v>327</v>
      </c>
      <c t="n" s="8" r="B13">
        <v>43.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s="1" r="A1">
        <v>328</v>
      </c>
      <c t="s" s="2" r="B1">
        <v>107</v>
      </c>
    </row>
    <row spans="1:2" r="2">
      <c t="s" s="3" r="A2">
        <v>316</v>
      </c>
    </row>
    <row spans="1:2" r="3">
      <c t="s" s="4" r="A3">
        <v>317</v>
      </c>
      <c t="n" s="5" r="B3">
        <v>264</v>
      </c>
    </row>
    <row spans="1:2" r="4">
      <c t="s" s="4" r="A4">
        <v>318</v>
      </c>
      <c t="n" s="5" r="B4">
        <v>133</v>
      </c>
    </row>
    <row spans="1:2" r="5">
      <c t="s" s="4" r="A5">
        <v>319</v>
      </c>
      <c t="n" s="5" r="B5">
        <v>98</v>
      </c>
    </row>
    <row spans="1:2" r="6">
      <c t="s" s="4" r="A6">
        <v>329</v>
      </c>
      <c t="n" s="5" r="B6">
        <v>59</v>
      </c>
    </row>
    <row spans="1:2" r="7">
      <c t="s" s="4" r="A7">
        <v>321</v>
      </c>
      <c t="n" s="5" r="B7">
        <v>240</v>
      </c>
    </row>
    <row spans="1:2" r="8">
      <c t="s" s="3" r="A8">
        <v>322</v>
      </c>
    </row>
    <row spans="1:2" r="9">
      <c t="s" s="4" r="A9">
        <v>323</v>
      </c>
      <c t="n" s="8" r="B9">
        <v>45.87</v>
      </c>
    </row>
    <row spans="1:2" r="10">
      <c t="s" s="4" r="A10">
        <v>324</v>
      </c>
      <c t="n" s="9" r="B10">
        <v>37.08</v>
      </c>
    </row>
    <row spans="1:2" r="11">
      <c t="s" s="4" r="A11">
        <v>325</v>
      </c>
      <c t="n" s="9" r="B11">
        <v>40.28</v>
      </c>
    </row>
    <row spans="1:2" r="12">
      <c t="s" s="4" r="A12">
        <v>326</v>
      </c>
      <c t="n" s="9" r="B12">
        <v>44.08</v>
      </c>
    </row>
    <row spans="1:2" r="13">
      <c t="s" s="4" r="A13">
        <v>327</v>
      </c>
      <c t="n" s="8" r="B13">
        <v>43.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spans="1:2" r="1">
      <c t="s" s="1" r="A1">
        <v>330</v>
      </c>
      <c t="s" s="2" r="B1">
        <v>107</v>
      </c>
    </row>
    <row spans="1:2" r="2">
      <c t="s" s="3" r="A2">
        <v>331</v>
      </c>
    </row>
    <row spans="1:2" r="3">
      <c t="s" s="4" r="A3">
        <v>332</v>
      </c>
      <c t="n" s="5" r="B3">
        <v>833</v>
      </c>
    </row>
    <row spans="1:2" r="4">
      <c t="s" s="4" r="A4">
        <v>333</v>
      </c>
      <c t="n" s="5" r="B4">
        <v>0</v>
      </c>
    </row>
    <row spans="1:2" r="5">
      <c t="s" s="4" r="A5">
        <v>334</v>
      </c>
      <c t="n" s="5" r="B5">
        <v>-68</v>
      </c>
    </row>
    <row spans="1:2" r="6">
      <c t="s" s="4" r="A6">
        <v>335</v>
      </c>
      <c t="n" s="5" r="B6">
        <v>-17</v>
      </c>
    </row>
    <row spans="1:2" r="7">
      <c t="s" s="4" r="A7">
        <v>336</v>
      </c>
      <c t="n" s="5" r="B7">
        <v>-8</v>
      </c>
    </row>
    <row spans="1:2" r="8">
      <c t="s" s="4" r="A8">
        <v>337</v>
      </c>
      <c t="n" s="5" r="B8">
        <v>740</v>
      </c>
    </row>
    <row spans="1:2" r="9">
      <c t="s" s="4" r="A9">
        <v>338</v>
      </c>
      <c t="n" s="5" r="B9">
        <v>691</v>
      </c>
    </row>
    <row spans="1:2" r="10">
      <c t="s" s="3" r="A10">
        <v>339</v>
      </c>
    </row>
    <row spans="1:2" r="11">
      <c t="s" s="4" r="A11">
        <v>340</v>
      </c>
      <c t="n" s="8" r="B11">
        <v>33.52</v>
      </c>
    </row>
    <row spans="1:2" r="12">
      <c t="s" s="4" r="A12">
        <v>341</v>
      </c>
      <c t="n" s="5" r="B12">
        <v>0</v>
      </c>
    </row>
    <row spans="1:2" r="13">
      <c t="s" s="4" r="A13">
        <v>342</v>
      </c>
      <c t="n" s="9" r="B13">
        <v>15.57</v>
      </c>
    </row>
    <row spans="1:2" r="14">
      <c t="s" s="4" r="A14">
        <v>343</v>
      </c>
      <c t="n" s="9" r="B14">
        <v>40.57</v>
      </c>
    </row>
    <row spans="1:2" r="15">
      <c t="s" s="4" r="A15">
        <v>344</v>
      </c>
      <c t="n" s="9" r="B15">
        <v>12.31</v>
      </c>
    </row>
    <row spans="1:2" r="16">
      <c t="s" s="4" r="A16">
        <v>345</v>
      </c>
      <c t="n" s="9" r="B16">
        <v>35.23</v>
      </c>
    </row>
    <row spans="1:2" r="17">
      <c t="s" s="4" r="A17">
        <v>346</v>
      </c>
      <c t="n" s="8" r="B17">
        <v>34.78</v>
      </c>
    </row>
    <row spans="1:2" r="18">
      <c t="s" s="3" r="A18">
        <v>347</v>
      </c>
    </row>
    <row spans="1:2" r="19">
      <c t="s" s="4" r="A19">
        <v>348</v>
      </c>
      <c t="s" s="4" r="B19">
        <v>349</v>
      </c>
    </row>
    <row spans="1:2" r="20">
      <c t="s" s="6" r="A20">
        <v>350</v>
      </c>
      <c t="s" s="4" r="B20">
        <v>351</v>
      </c>
    </row>
    <row spans="1:2" r="21">
      <c t="s" s="4" r="A21">
        <v>352</v>
      </c>
      <c t="n" s="7" r="B21">
        <v>1227</v>
      </c>
    </row>
    <row spans="1:2" r="22">
      <c t="s" s="4" r="A22">
        <v>353</v>
      </c>
      <c t="n" s="5" r="B22">
        <v>1158</v>
      </c>
    </row>
    <row spans="1:2" r="23">
      <c t="s" s="4" r="A23">
        <v>354</v>
      </c>
      <c t="n" s="7" r="B23">
        <v>11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355</v>
      </c>
      <c t="s" s="2" r="B1">
        <v>25</v>
      </c>
      <c t="s" s="2" r="D1">
        <v>1</v>
      </c>
    </row>
    <row spans="1:5" r="2">
      <c t="s" s="2" r="B2">
        <v>2</v>
      </c>
      <c t="s" s="2" r="C2">
        <v>26</v>
      </c>
      <c t="s" s="2" r="D2">
        <v>2</v>
      </c>
      <c t="s" s="2" r="E2">
        <v>26</v>
      </c>
    </row>
    <row spans="1:5" r="3">
      <c t="s" s="3" r="A3">
        <v>356</v>
      </c>
    </row>
    <row spans="1:5" r="4">
      <c t="s" s="4" r="A4">
        <v>357</v>
      </c>
      <c t="s" s="4" r="B4">
        <v>358</v>
      </c>
      <c t="s" s="4" r="C4">
        <v>359</v>
      </c>
      <c t="s" s="4" r="D4">
        <v>360</v>
      </c>
      <c t="s" s="4" r="E4">
        <v>361</v>
      </c>
    </row>
    <row spans="1:5" r="5">
      <c t="s" s="4" r="A5">
        <v>362</v>
      </c>
      <c t="s" s="4" r="D5">
        <v>363</v>
      </c>
    </row>
    <row spans="1:5" r="6">
      <c t="s" s="4" r="A6">
        <v>364</v>
      </c>
      <c t="n" s="10" r="B6">
        <v>15.2</v>
      </c>
      <c t="n" s="10" r="D6">
        <v>15.2</v>
      </c>
    </row>
    <row spans="1:5" r="7">
      <c t="s" s="4" r="A7">
        <v>365</v>
      </c>
      <c t="n" s="11" r="B7">
        <v>15.2</v>
      </c>
      <c t="n" s="11" r="D7">
        <v>15.2</v>
      </c>
    </row>
    <row spans="1:5" r="8">
      <c t="s" s="4" r="A8">
        <v>366</v>
      </c>
    </row>
    <row spans="1:5" r="9">
      <c t="s" s="3" r="A9">
        <v>356</v>
      </c>
    </row>
    <row spans="1:5" r="10">
      <c t="s" s="4" r="A10">
        <v>367</v>
      </c>
      <c t="n" s="10" r="B10">
        <v>3.5</v>
      </c>
      <c t="n" s="10" r="D10">
        <v>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68</v>
      </c>
      <c t="s" s="2" r="B1">
        <v>1</v>
      </c>
    </row>
    <row spans="1:3" r="2">
      <c t="s" s="2" r="B2">
        <v>2</v>
      </c>
      <c t="s" s="2" r="C2">
        <v>62</v>
      </c>
    </row>
    <row spans="1:3" r="3">
      <c t="s" s="3" r="A3">
        <v>369</v>
      </c>
    </row>
    <row spans="1:3" r="4">
      <c t="s" s="4" r="A4">
        <v>71</v>
      </c>
      <c t="n" s="7" r="B4">
        <v>11831</v>
      </c>
      <c t="n" s="7" r="C4">
        <v>11831</v>
      </c>
    </row>
    <row spans="1:3" r="5">
      <c t="s" s="4" r="A5">
        <v>370</v>
      </c>
    </row>
    <row spans="1:3" r="6">
      <c t="s" s="3" r="A6">
        <v>369</v>
      </c>
    </row>
    <row spans="1:3" r="7">
      <c t="s" s="4" r="A7">
        <v>371</v>
      </c>
      <c t="n" s="5" r="B7">
        <v>10500</v>
      </c>
    </row>
    <row spans="1:3" r="8">
      <c t="s" s="4" r="A8">
        <v>372</v>
      </c>
      <c t="n" s="5" r="B8">
        <v>1300</v>
      </c>
    </row>
    <row spans="1:3" r="9">
      <c t="s" s="4" r="A9">
        <v>373</v>
      </c>
      <c t="n" s="5" r="B9">
        <v>11800</v>
      </c>
    </row>
    <row spans="1:3" r="10">
      <c t="s" s="4" r="A10">
        <v>71</v>
      </c>
      <c t="n" s="7" r="B10">
        <v>11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14"/>
  </cols>
  <sheetData>
    <row spans="1:2" r="1">
      <c t="s" s="1" r="A1">
        <v>374</v>
      </c>
      <c t="s" s="2" r="B1">
        <v>2</v>
      </c>
    </row>
    <row spans="1:2" r="2">
      <c t="s" s="3" r="A2">
        <v>176</v>
      </c>
    </row>
    <row spans="1:2" r="3">
      <c t="s" s="4" r="A3">
        <v>375</v>
      </c>
      <c t="s" s="4" r="B3">
        <v>376</v>
      </c>
    </row>
    <row spans="1:2" r="4">
      <c t="s" s="4" r="A4">
        <v>377</v>
      </c>
      <c t="n" s="5" r="B4">
        <v>3</v>
      </c>
    </row>
    <row spans="1:2" r="5">
      <c t="s" s="4" r="A5">
        <v>378</v>
      </c>
      <c t="n" s="5" r="B5">
        <v>3</v>
      </c>
    </row>
    <row spans="1:2" r="6">
      <c t="s" s="4" r="A6">
        <v>379</v>
      </c>
      <c t="n" s="9" r="B6">
        <v>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74504</v>
      </c>
      <c t="n" s="7" r="C3">
        <v>80080</v>
      </c>
    </row>
    <row spans="1:3" r="4">
      <c t="s" s="4" r="A4">
        <v>65</v>
      </c>
      <c t="n" s="5" r="B4">
        <v>257320</v>
      </c>
      <c t="n" s="5" r="C4">
        <v>242684</v>
      </c>
    </row>
    <row spans="1:3" r="5">
      <c t="s" s="4" r="A5">
        <v>66</v>
      </c>
      <c t="n" s="5" r="B5">
        <v>10128</v>
      </c>
      <c t="n" s="5" r="C5">
        <v>6260</v>
      </c>
    </row>
    <row spans="1:3" r="6">
      <c t="s" s="4" r="A6">
        <v>67</v>
      </c>
      <c t="n" s="5" r="B6">
        <v>137949</v>
      </c>
      <c t="n" s="5" r="C6">
        <v>132368</v>
      </c>
    </row>
    <row spans="1:3" r="7">
      <c t="s" s="4" r="A7">
        <v>68</v>
      </c>
      <c t="n" s="5" r="B7">
        <v>20857</v>
      </c>
      <c t="n" s="5" r="C7">
        <v>36415</v>
      </c>
    </row>
    <row spans="1:3" r="8">
      <c t="s" s="4" r="A8">
        <v>69</v>
      </c>
      <c t="n" s="5" r="B8">
        <v>500758</v>
      </c>
      <c t="n" s="5" r="C8">
        <v>497807</v>
      </c>
    </row>
    <row spans="1:3" r="9">
      <c t="s" s="4" r="A9">
        <v>70</v>
      </c>
      <c t="n" s="5" r="B9">
        <v>4188794</v>
      </c>
      <c t="n" s="5" r="C9">
        <v>3967028</v>
      </c>
    </row>
    <row spans="1:3" r="10">
      <c t="s" s="4" r="A10">
        <v>71</v>
      </c>
      <c t="n" s="5" r="B10">
        <v>11831</v>
      </c>
      <c t="n" s="5" r="C10">
        <v>11831</v>
      </c>
    </row>
    <row spans="1:3" r="11">
      <c t="s" s="4" r="A11">
        <v>72</v>
      </c>
      <c t="n" s="5" r="B11">
        <v>165</v>
      </c>
      <c t="n" s="5" r="C11">
        <v>589</v>
      </c>
    </row>
    <row spans="1:3" r="12">
      <c t="s" s="4" r="A12">
        <v>73</v>
      </c>
      <c t="n" s="5" r="B12">
        <v>22697</v>
      </c>
      <c t="n" s="5" r="C12">
        <v>29973</v>
      </c>
    </row>
    <row spans="1:3" r="13">
      <c t="s" s="4" r="A13">
        <v>74</v>
      </c>
      <c t="n" s="5" r="B13">
        <v>4724245</v>
      </c>
      <c t="n" s="5" r="C13">
        <v>4507228</v>
      </c>
    </row>
    <row spans="1:3" r="14">
      <c t="s" s="3" r="A14">
        <v>75</v>
      </c>
    </row>
    <row spans="1:3" r="15">
      <c t="s" s="4" r="A15">
        <v>76</v>
      </c>
      <c t="n" s="5" r="B15">
        <v>85650</v>
      </c>
      <c t="n" s="5" r="C15">
        <v>94315</v>
      </c>
    </row>
    <row spans="1:3" r="16">
      <c t="s" s="4" r="A16">
        <v>77</v>
      </c>
      <c t="n" s="5" r="B16">
        <v>19765</v>
      </c>
      <c t="n" s="5" r="C16">
        <v>19158</v>
      </c>
    </row>
    <row spans="1:3" r="17">
      <c t="s" s="4" r="A17">
        <v>78</v>
      </c>
      <c t="n" s="5" r="B17">
        <v>16163</v>
      </c>
      <c t="n" s="5" r="C17">
        <v>16090</v>
      </c>
    </row>
    <row spans="1:3" r="18">
      <c t="s" s="4" r="A18">
        <v>79</v>
      </c>
      <c t="n" s="5" r="B18">
        <v>0</v>
      </c>
      <c t="n" s="5" r="C18">
        <v>11885</v>
      </c>
    </row>
    <row spans="1:3" r="19">
      <c t="s" s="4" r="A19">
        <v>80</v>
      </c>
      <c t="n" s="5" r="B19">
        <v>18261</v>
      </c>
      <c t="n" s="5" r="C19">
        <v>8099</v>
      </c>
    </row>
    <row spans="1:3" r="20">
      <c t="s" s="4" r="A20">
        <v>81</v>
      </c>
      <c t="n" s="5" r="B20">
        <v>8784</v>
      </c>
      <c t="n" s="5" r="C20">
        <v>14234</v>
      </c>
    </row>
    <row spans="1:3" r="21">
      <c t="s" s="4" r="A21">
        <v>82</v>
      </c>
      <c t="n" s="5" r="B21">
        <v>4333</v>
      </c>
      <c t="n" s="5" r="C21">
        <v>3596</v>
      </c>
    </row>
    <row spans="1:3" r="22">
      <c t="s" s="4" r="A22">
        <v>83</v>
      </c>
      <c t="n" s="5" r="B22">
        <v>152956</v>
      </c>
      <c t="n" s="5" r="C22">
        <v>167377</v>
      </c>
    </row>
    <row spans="1:3" r="23">
      <c t="s" s="3" r="A23">
        <v>84</v>
      </c>
    </row>
    <row spans="1:3" r="24">
      <c t="s" s="4" r="A24">
        <v>85</v>
      </c>
      <c t="n" s="5" r="B24">
        <v>1716247</v>
      </c>
      <c t="n" s="5" r="C24">
        <v>1742122</v>
      </c>
    </row>
    <row spans="1:3" r="25">
      <c t="s" s="4" r="A25">
        <v>72</v>
      </c>
      <c t="n" s="5" r="B25">
        <v>835</v>
      </c>
      <c t="n" s="5" r="C25">
        <v>783</v>
      </c>
    </row>
    <row spans="1:3" r="26">
      <c t="s" s="4" r="A26">
        <v>86</v>
      </c>
      <c t="n" s="5" r="B26">
        <v>3320</v>
      </c>
      <c t="n" s="5" r="C26">
        <v>4100</v>
      </c>
    </row>
    <row spans="1:3" r="27">
      <c t="s" s="4" r="A27">
        <v>87</v>
      </c>
      <c t="n" s="5" r="B27">
        <v>37909</v>
      </c>
      <c t="n" s="5" r="C27">
        <v>37322</v>
      </c>
    </row>
    <row spans="1:3" r="28">
      <c t="s" s="4" r="A28">
        <v>88</v>
      </c>
      <c t="n" s="7" r="B28">
        <v>1758311</v>
      </c>
      <c t="n" s="7" r="C28">
        <v>1784327</v>
      </c>
    </row>
    <row spans="1:3" r="29">
      <c t="s" s="4" r="A29">
        <v>89</v>
      </c>
    </row>
    <row spans="1:3" r="30">
      <c t="s" s="3" r="A30">
        <v>90</v>
      </c>
    </row>
    <row spans="1:3" r="31">
      <c t="s" s="4" r="A31">
        <v>91</v>
      </c>
      <c t="n" s="7" r="B31">
        <v>0</v>
      </c>
      <c t="n" s="7" r="C31">
        <v>0</v>
      </c>
    </row>
    <row spans="1:3" r="32">
      <c t="s" s="4" r="A32">
        <v>92</v>
      </c>
      <c t="n" s="5" r="B32">
        <v>64653</v>
      </c>
      <c t="n" s="5" r="C32">
        <v>64362</v>
      </c>
    </row>
    <row spans="1:3" r="33">
      <c t="s" s="4" r="A33">
        <v>93</v>
      </c>
      <c t="n" s="5" r="B33">
        <v>209541</v>
      </c>
      <c t="n" s="5" r="C33">
        <v>201464</v>
      </c>
    </row>
    <row spans="1:3" r="34">
      <c t="s" s="4" r="A34">
        <v>94</v>
      </c>
      <c t="n" s="5" r="B34">
        <v>2535619</v>
      </c>
      <c t="n" s="5" r="C34">
        <v>2286137</v>
      </c>
    </row>
    <row spans="1:3" r="35">
      <c t="s" s="4" r="A35">
        <v>95</v>
      </c>
      <c t="n" s="5" r="B35">
        <v>3165</v>
      </c>
      <c t="n" s="5" r="C35">
        <v>3561</v>
      </c>
    </row>
    <row spans="1:3" r="36">
      <c t="s" s="4" r="A36">
        <v>96</v>
      </c>
      <c t="n" s="5" r="B36">
        <v>2812978</v>
      </c>
      <c t="n" s="5" r="C36">
        <v>2555524</v>
      </c>
    </row>
    <row spans="1:3" r="37">
      <c t="s" s="4" r="A37">
        <v>97</v>
      </c>
      <c t="n" s="7" r="B37">
        <v>4724245</v>
      </c>
      <c t="n" s="7" r="C37">
        <v>45072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98</v>
      </c>
      <c t="s" s="2" r="B1">
        <v>2</v>
      </c>
      <c t="s" s="2" r="C1">
        <v>62</v>
      </c>
    </row>
    <row spans="1:3" r="2">
      <c t="s" s="3" r="A2">
        <v>99</v>
      </c>
    </row>
    <row spans="1:3" r="3">
      <c t="s" s="4" r="A3">
        <v>100</v>
      </c>
      <c t="n" s="5" r="B3">
        <v>1000000</v>
      </c>
      <c t="n" s="5" r="C3">
        <v>1000000</v>
      </c>
    </row>
    <row spans="1:3" r="4">
      <c t="s" s="4" r="A4">
        <v>101</v>
      </c>
      <c t="n" s="5" r="B4">
        <v>0</v>
      </c>
      <c t="n" s="5" r="C4">
        <v>0</v>
      </c>
    </row>
    <row spans="1:3" r="5">
      <c t="s" s="4" r="A5">
        <v>102</v>
      </c>
      <c t="n" s="7" r="B5">
        <v>1</v>
      </c>
      <c t="n" s="7" r="C5">
        <v>1</v>
      </c>
    </row>
    <row spans="1:3" r="6">
      <c t="s" s="4" r="A6">
        <v>103</v>
      </c>
      <c t="n" s="5" r="B6">
        <v>180000000</v>
      </c>
      <c t="n" s="5" r="C6">
        <v>180000000</v>
      </c>
    </row>
    <row spans="1:3" r="7">
      <c t="s" s="4" r="A7">
        <v>104</v>
      </c>
      <c t="n" s="5" r="B7">
        <v>64653000</v>
      </c>
      <c t="n" s="5" r="C7">
        <v>64362000</v>
      </c>
    </row>
    <row spans="1:3" r="8">
      <c t="s" s="4" r="A8">
        <v>105</v>
      </c>
      <c t="n" s="5" r="B8">
        <v>64653000</v>
      </c>
      <c t="n" s="5" r="C8">
        <v>6436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39"/>
  </cols>
  <sheetData>
    <row spans="1:6" r="1">
      <c t="s" s="1" r="A1">
        <v>106</v>
      </c>
      <c t="s" s="2" r="B1">
        <v>107</v>
      </c>
      <c t="s" s="2" r="C1">
        <v>108</v>
      </c>
      <c t="s" s="2" r="D1">
        <v>109</v>
      </c>
      <c t="s" s="2" r="E1">
        <v>110</v>
      </c>
      <c t="s" s="2" r="F1">
        <v>111</v>
      </c>
    </row>
    <row spans="1:6" r="2">
      <c t="s" s="4" r="A2">
        <v>112</v>
      </c>
      <c t="n" s="5" r="C2">
        <v>64362</v>
      </c>
    </row>
    <row spans="1:6" r="3">
      <c t="s" s="4" r="A3">
        <v>113</v>
      </c>
      <c t="n" s="7" r="B3">
        <v>2555524</v>
      </c>
      <c t="n" s="7" r="C3">
        <v>64362</v>
      </c>
      <c t="n" s="7" r="D3">
        <v>201464</v>
      </c>
      <c t="n" s="7" r="E3">
        <v>2286137</v>
      </c>
      <c t="n" s="7" r="F3">
        <v>3561</v>
      </c>
    </row>
    <row spans="1:6" r="4">
      <c t="s" s="3" r="A4">
        <v>114</v>
      </c>
    </row>
    <row spans="1:6" r="5">
      <c t="s" s="4" r="A5">
        <v>55</v>
      </c>
      <c t="n" s="5" r="B5">
        <v>281879</v>
      </c>
      <c t="n" s="5" r="E5">
        <v>281879</v>
      </c>
    </row>
    <row spans="1:6" r="6">
      <c t="s" s="4" r="A6">
        <v>115</v>
      </c>
      <c t="n" s="5" r="B6">
        <v>-396</v>
      </c>
      <c t="n" s="5" r="F6">
        <v>-396</v>
      </c>
    </row>
    <row spans="1:6" r="7">
      <c t="s" s="4" r="A7">
        <v>116</v>
      </c>
      <c t="n" s="5" r="B7">
        <v>-32397</v>
      </c>
      <c t="n" s="5" r="E7">
        <v>-32397</v>
      </c>
    </row>
    <row spans="1:6" r="8">
      <c t="s" s="4" r="A8">
        <v>117</v>
      </c>
      <c t="n" s="5" r="C8">
        <v>223</v>
      </c>
    </row>
    <row spans="1:6" r="9">
      <c t="s" s="4" r="A9">
        <v>118</v>
      </c>
      <c t="n" s="5" r="B9">
        <v>-1965</v>
      </c>
      <c t="n" s="7" r="C9">
        <v>-223</v>
      </c>
      <c t="n" s="5" r="D9">
        <v>-2188</v>
      </c>
    </row>
    <row spans="1:6" r="10">
      <c t="s" s="4" r="A10">
        <v>119</v>
      </c>
      <c t="n" s="5" r="C10">
        <v>68</v>
      </c>
    </row>
    <row spans="1:6" r="11">
      <c t="s" s="4" r="A11">
        <v>120</v>
      </c>
      <c t="n" s="5" r="B11">
        <v>1056</v>
      </c>
      <c t="n" s="7" r="C11">
        <v>68</v>
      </c>
      <c t="n" s="5" r="D11">
        <v>988</v>
      </c>
    </row>
    <row spans="1:6" r="12">
      <c t="s" s="4" r="A12">
        <v>121</v>
      </c>
      <c t="n" s="5" r="B12">
        <v>9277</v>
      </c>
      <c t="n" s="5" r="D12">
        <v>9277</v>
      </c>
    </row>
    <row spans="1:6" r="13">
      <c t="s" s="4" r="A13">
        <v>122</v>
      </c>
      <c t="n" s="5" r="C13">
        <v>64653</v>
      </c>
    </row>
    <row spans="1:6" r="14">
      <c t="s" s="4" r="A14">
        <v>123</v>
      </c>
      <c t="n" s="7" r="B14">
        <v>2812978</v>
      </c>
      <c t="n" s="7" r="C14">
        <v>64653</v>
      </c>
      <c t="n" s="7" r="D14">
        <v>209541</v>
      </c>
      <c t="n" s="7" r="E14">
        <v>2535619</v>
      </c>
      <c t="n" s="7" r="F14">
        <v>31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26</v>
      </c>
    </row>
    <row spans="1:3" r="3">
      <c t="s" s="3" r="A3">
        <v>125</v>
      </c>
    </row>
    <row spans="1:3" r="4">
      <c t="s" s="4" r="A4">
        <v>55</v>
      </c>
      <c t="n" s="7" r="B4">
        <v>281879</v>
      </c>
      <c t="n" s="7" r="C4">
        <v>228622</v>
      </c>
    </row>
    <row spans="1:3" r="5">
      <c t="s" s="3" r="A5">
        <v>126</v>
      </c>
    </row>
    <row spans="1:3" r="6">
      <c t="s" s="4" r="A6">
        <v>33</v>
      </c>
      <c t="n" s="5" r="B6">
        <v>129637</v>
      </c>
      <c t="n" s="5" r="C6">
        <v>107376</v>
      </c>
    </row>
    <row spans="1:3" r="7">
      <c t="s" s="4" r="A7">
        <v>127</v>
      </c>
      <c t="n" s="5" r="B7">
        <v>5179</v>
      </c>
      <c t="n" s="5" r="C7">
        <v>5876</v>
      </c>
    </row>
    <row spans="1:3" r="8">
      <c t="s" s="4" r="A8">
        <v>128</v>
      </c>
      <c t="n" s="5" r="B8">
        <v>3337</v>
      </c>
      <c t="n" s="5" r="C8">
        <v>1905</v>
      </c>
    </row>
    <row spans="1:3" r="9">
      <c t="s" s="4" r="A9">
        <v>129</v>
      </c>
      <c t="n" s="5" r="B9">
        <v>-3453</v>
      </c>
      <c t="n" s="5" r="C9">
        <v>-649</v>
      </c>
    </row>
    <row spans="1:3" r="10">
      <c t="s" s="4" r="A10">
        <v>130</v>
      </c>
      <c t="n" s="5" r="B10">
        <v>9277</v>
      </c>
      <c t="n" s="5" r="C10">
        <v>10924</v>
      </c>
    </row>
    <row spans="1:3" r="11">
      <c t="s" s="4" r="A11">
        <v>35</v>
      </c>
      <c t="n" s="5" r="B11">
        <v>60777</v>
      </c>
      <c t="n" s="5" r="C11">
        <v>0</v>
      </c>
    </row>
    <row spans="1:3" r="12">
      <c t="s" s="4" r="A12">
        <v>36</v>
      </c>
      <c t="n" s="5" r="B12">
        <v>15362</v>
      </c>
      <c t="n" s="5" r="C12">
        <v>-34072</v>
      </c>
    </row>
    <row spans="1:3" r="13">
      <c t="s" s="3" r="A13">
        <v>131</v>
      </c>
    </row>
    <row spans="1:3" r="14">
      <c t="s" s="4" r="A14">
        <v>65</v>
      </c>
      <c t="n" s="5" r="B14">
        <v>-17917</v>
      </c>
      <c t="n" s="5" r="C14">
        <v>-5069</v>
      </c>
    </row>
    <row spans="1:3" r="15">
      <c t="s" s="4" r="A15">
        <v>66</v>
      </c>
      <c t="n" s="5" r="B15">
        <v>-3868</v>
      </c>
      <c t="n" s="5" r="C15">
        <v>-1425</v>
      </c>
    </row>
    <row spans="1:3" r="16">
      <c t="s" s="4" r="A16">
        <v>67</v>
      </c>
      <c t="n" s="5" r="B16">
        <v>-16917</v>
      </c>
      <c t="n" s="5" r="C16">
        <v>-8816</v>
      </c>
    </row>
    <row spans="1:3" r="17">
      <c t="s" s="4" r="A17">
        <v>68</v>
      </c>
      <c t="n" s="5" r="B17">
        <v>13274</v>
      </c>
      <c t="n" s="5" r="C17">
        <v>14100</v>
      </c>
    </row>
    <row spans="1:3" r="18">
      <c t="s" s="4" r="A18">
        <v>73</v>
      </c>
      <c t="n" s="5" r="B18">
        <v>-341</v>
      </c>
      <c t="n" s="5" r="C18">
        <v>-10512</v>
      </c>
    </row>
    <row spans="1:3" r="19">
      <c t="s" s="4" r="A19">
        <v>76</v>
      </c>
      <c t="n" s="5" r="B19">
        <v>-17511</v>
      </c>
      <c t="n" s="5" r="C19">
        <v>-11303</v>
      </c>
    </row>
    <row spans="1:3" r="20">
      <c t="s" s="4" r="A20">
        <v>77</v>
      </c>
      <c t="n" s="5" r="B20">
        <v>24049</v>
      </c>
      <c t="n" s="5" r="C20">
        <v>15118</v>
      </c>
    </row>
    <row spans="1:3" r="21">
      <c t="s" s="4" r="A21">
        <v>81</v>
      </c>
      <c t="n" s="5" r="B21">
        <v>-5450</v>
      </c>
      <c t="n" s="5" r="C21">
        <v>6032</v>
      </c>
    </row>
    <row spans="1:3" r="22">
      <c t="s" s="4" r="A22">
        <v>82</v>
      </c>
      <c t="n" s="5" r="B22">
        <v>6291</v>
      </c>
      <c t="n" s="5" r="C22">
        <v>21141</v>
      </c>
    </row>
    <row spans="1:3" r="23">
      <c t="s" s="4" r="A23">
        <v>132</v>
      </c>
      <c t="n" s="5" r="B23">
        <v>483605</v>
      </c>
      <c t="n" s="5" r="C23">
        <v>339248</v>
      </c>
    </row>
    <row spans="1:3" r="24">
      <c t="s" s="3" r="A24">
        <v>133</v>
      </c>
    </row>
    <row spans="1:3" r="25">
      <c t="s" s="4" r="A25">
        <v>134</v>
      </c>
      <c t="n" s="5" r="B25">
        <v>-420077</v>
      </c>
      <c t="n" s="5" r="C25">
        <v>-564119</v>
      </c>
    </row>
    <row spans="1:3" r="26">
      <c t="s" s="4" r="A26">
        <v>135</v>
      </c>
      <c t="n" s="5" r="B26">
        <v>2339</v>
      </c>
      <c t="n" s="5" r="C26">
        <v>61516</v>
      </c>
    </row>
    <row spans="1:3" r="27">
      <c t="s" s="4" r="A27">
        <v>136</v>
      </c>
      <c t="n" s="5" r="B27">
        <v>-417738</v>
      </c>
      <c t="n" s="5" r="C27">
        <v>-502603</v>
      </c>
    </row>
    <row spans="1:3" r="28">
      <c t="s" s="3" r="A28">
        <v>137</v>
      </c>
    </row>
    <row spans="1:3" r="29">
      <c t="s" s="4" r="A29">
        <v>138</v>
      </c>
      <c t="n" s="5" r="B29">
        <v>225000</v>
      </c>
      <c t="n" s="5" r="C29">
        <v>370000</v>
      </c>
    </row>
    <row spans="1:3" r="30">
      <c t="s" s="4" r="A30">
        <v>139</v>
      </c>
      <c t="n" s="5" r="B30">
        <v>-250000</v>
      </c>
      <c t="n" s="5" r="C30">
        <v>-165000</v>
      </c>
    </row>
    <row spans="1:3" r="31">
      <c t="s" s="4" r="A31">
        <v>140</v>
      </c>
      <c t="n" s="5" r="B31">
        <v>-11885</v>
      </c>
      <c t="n" s="5" r="C31">
        <v>-8071</v>
      </c>
    </row>
    <row spans="1:3" r="32">
      <c t="s" s="4" r="A32">
        <v>141</v>
      </c>
      <c t="n" s="5" r="B32">
        <v>-32397</v>
      </c>
      <c t="n" s="5" r="C32">
        <v>0</v>
      </c>
    </row>
    <row spans="1:3" r="33">
      <c t="s" s="4" r="A33">
        <v>142</v>
      </c>
      <c t="n" s="5" r="B33">
        <v>1279</v>
      </c>
      <c t="n" s="5" r="C33">
        <v>3468</v>
      </c>
    </row>
    <row spans="1:3" r="34">
      <c t="s" s="4" r="A34">
        <v>143</v>
      </c>
      <c t="n" s="5" r="B34">
        <v>-3440</v>
      </c>
      <c t="n" s="5" r="C34">
        <v>-6650</v>
      </c>
    </row>
    <row spans="1:3" r="35">
      <c t="s" s="4" r="A35">
        <v>144</v>
      </c>
      <c t="n" s="5" r="B35">
        <v>-71443</v>
      </c>
      <c t="n" s="5" r="C35">
        <v>193747</v>
      </c>
    </row>
    <row spans="1:3" r="36">
      <c t="s" s="4" r="A36">
        <v>145</v>
      </c>
      <c t="n" s="5" r="B36">
        <v>-5576</v>
      </c>
      <c t="n" s="5" r="C36">
        <v>30392</v>
      </c>
    </row>
    <row spans="1:3" r="37">
      <c t="s" s="4" r="A37">
        <v>146</v>
      </c>
      <c t="n" s="5" r="B37">
        <v>80080</v>
      </c>
      <c t="n" s="5" r="C37">
        <v>88770</v>
      </c>
    </row>
    <row spans="1:3" r="38">
      <c t="s" s="4" r="A38">
        <v>147</v>
      </c>
      <c t="n" s="5" r="B38">
        <v>74504</v>
      </c>
      <c t="n" s="5" r="C38">
        <v>119162</v>
      </c>
    </row>
    <row spans="1:3" r="39">
      <c t="s" s="3" r="A39">
        <v>148</v>
      </c>
    </row>
    <row spans="1:3" r="40">
      <c t="s" s="4" r="A40">
        <v>149</v>
      </c>
      <c t="n" s="7" r="B40">
        <v>-15501</v>
      </c>
      <c t="n" s="7" r="C40">
        <v>-135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Interim Information</vt:lpstr>
      <vt:lpstr>Earnings Per Common Share</vt:lpstr>
      <vt:lpstr>Property And Equipment</vt:lpstr>
      <vt:lpstr>Debt</vt:lpstr>
      <vt:lpstr>Fair Value</vt:lpstr>
      <vt:lpstr>Share-Based Compensation</vt:lpstr>
      <vt:lpstr>Income Taxes</vt:lpstr>
      <vt:lpstr>Commitments And Contingencies</vt:lpstr>
      <vt:lpstr>Subsequent Events (Notes)</vt:lpstr>
      <vt:lpstr>Unaudited Interim Information (</vt:lpstr>
      <vt:lpstr>Earnings Per Common Share (Tabl</vt:lpstr>
      <vt:lpstr>Property and Equipment (Tables)</vt:lpstr>
      <vt:lpstr>Long-Term Debt (Tables)</vt:lpstr>
      <vt:lpstr>Fair Value (Tables)</vt:lpstr>
      <vt:lpstr>Share-Based Compensation (Table</vt:lpstr>
      <vt:lpstr>Earnings Per Common Share - Nar</vt:lpstr>
      <vt:lpstr>Property and Equipment - Summar</vt:lpstr>
      <vt:lpstr>Property and Equipment - Narrat</vt:lpstr>
      <vt:lpstr>Long-Term Debt - Summary of Lon</vt:lpstr>
      <vt:lpstr>Debt Senior Notes - Narrative (</vt:lpstr>
      <vt:lpstr>Debt Credit Facility - Narrativ</vt:lpstr>
      <vt:lpstr>Fair Value - Narrative (Details</vt:lpstr>
      <vt:lpstr>Fair Value - Estimated Fair Val</vt:lpstr>
      <vt:lpstr>Share-Based Compensation Schedu</vt:lpstr>
      <vt:lpstr>Share-Based Compensation - Summ</vt:lpstr>
      <vt:lpstr>Share-Based Compensation Summar</vt:lpstr>
      <vt:lpstr>Share-Based Compensation - Su34</vt:lpstr>
      <vt:lpstr>Income Taxes - Narrative (Detai</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8:43Z</dcterms:created>
  <dcterms:modified xmlns:dcterms="http://purl.org/dc/terms/" xmlns:xsi="http://www.w3.org/2001/XMLSchema-instance" xsi:type="dcterms:W3CDTF">2015-07-30T16:18:43Z</dcterms:modified>
  <dc:title xmlns:dc="http://purl.org/dc/elements/1.1/">Untitled</dc:title>
  <dc:description xmlns:dc="http://purl.org/dc/elements/1.1/"/>
  <dc:subject xmlns:dc="http://purl.org/dc/elements/1.1/"/>
  <cp:keywords/>
  <cp:category/>
</cp:coreProperties>
</file>